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BASIS OF PRESENTATION" sheetId="6" r:id="rId6"/>
    <s:sheet name="LOSS PER SHARE" sheetId="7" r:id="rId7"/>
    <s:sheet name="STOCKHOLDERS' DEFICIT" sheetId="8" r:id="rId8"/>
    <s:sheet name="DISCONTINUED OPERATIONS" sheetId="9" r:id="rId9"/>
    <s:sheet name="RESTRUCTURING, INTEGRATION, AND" sheetId="10" r:id="rId10"/>
    <s:sheet name="DEBT" sheetId="11" r:id="rId11"/>
    <s:sheet name="COMMITMENTS AND CONTINGENCIES" sheetId="12" r:id="rId12"/>
    <s:sheet name="CONCENTRATION OF RISK" sheetId="13" r:id="rId13"/>
    <s:sheet name="INCOME TAXES" sheetId="14" r:id="rId14"/>
    <s:sheet name="STOCK-BASED COMPENSATION" sheetId="15" r:id="rId15"/>
    <s:sheet name="SUBSEQUENT EVENTS" sheetId="16" r:id="rId16"/>
    <s:sheet name="BASIS OF PRESENTATION (Policies" sheetId="17" r:id="rId17"/>
    <s:sheet name="BASIS OF PRESENTATION (Tables)" sheetId="18" r:id="rId18"/>
    <s:sheet name="LOSS PER SHARE (Tables)" sheetId="19" r:id="rId19"/>
    <s:sheet name="STOCKHOLDERS' DEFICIT (Tables)" sheetId="20" r:id="rId20"/>
    <s:sheet name="DISCONTINUED OPERATIONS (Tables" sheetId="21" r:id="rId21"/>
    <s:sheet name="RESTRUCTURING, INTEGRATION, A22" sheetId="22" r:id="rId22"/>
    <s:sheet name="DEBT (Tables)" sheetId="23" r:id="rId23"/>
    <s:sheet name="INCOME TAXES (Tables)" sheetId="24" r:id="rId24"/>
    <s:sheet name="BASIS OF PRESENTATION - Account" sheetId="25" r:id="rId25"/>
    <s:sheet name="BASIS OF PRESENTATION - Additio" sheetId="26" r:id="rId26"/>
    <s:sheet name="LOSS PER SHARE (Details)" sheetId="27" r:id="rId27"/>
    <s:sheet name="STOCKHOLDERS' DEFICIT - Additio" sheetId="28" r:id="rId28"/>
    <s:sheet name="STOCKHOLDERS' DEFICIT - Allocat" sheetId="29" r:id="rId29"/>
    <s:sheet name="STOCKHOLDERS' DEFICIT - Calcula" sheetId="30" r:id="rId30"/>
    <s:sheet name="STOCKHOLDERS' DEFICIT - Calcu31" sheetId="31" r:id="rId31"/>
    <s:sheet name="STOCKHOLDERS' DEFICIT - Activit" sheetId="32" r:id="rId32"/>
    <s:sheet name="DISCONTINUED OPERATIONS - Addit" sheetId="33" r:id="rId33"/>
    <s:sheet name="DISCONTINUED OPERATIONS - Opera" sheetId="34" r:id="rId34"/>
    <s:sheet name="RESTRUCTURING, INTEGRATION, A35" sheetId="35" r:id="rId35"/>
    <s:sheet name="DEBT - Summary of Long-term Deb" sheetId="36" r:id="rId36"/>
    <s:sheet name="DEBT - Additional Information (" sheetId="37" r:id="rId37"/>
    <s:sheet name="DEBT - Carrying and Estimated F" sheetId="38" r:id="rId38"/>
    <s:sheet name="COMMITMENTS AND CONTINGENCIES (" sheetId="39" r:id="rId39"/>
    <s:sheet name="CONCENTRATION OF RISK (Details)" sheetId="40" r:id="rId40"/>
    <s:sheet name="INCOME TAXES - Schedule of Fede" sheetId="41" r:id="rId41"/>
    <s:sheet name="INCOME TAXES - Reconciliation o" sheetId="42" r:id="rId42"/>
    <s:sheet name="STOCK-BASED COMPENSATION (Detai"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446">
  <si>
    <t>Document and Entity Information - shares</t>
  </si>
  <si>
    <t>3 Months Ended</t>
  </si>
  <si>
    <t>Mar. 31, 2016</t>
  </si>
  <si>
    <t>May. 02, 2016</t>
  </si>
  <si>
    <t>Document Entity Information [Abstract]</t>
  </si>
  <si>
    <t>Entity Registrant Name</t>
  </si>
  <si>
    <t>BioScrip,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Current assets</t>
  </si>
  <si>
    <t>Cash and cash equivalents</t>
  </si>
  <si>
    <t>Receivables, less allowance for doubtful accounts of $56,805 and $59,689 as of March 31, 2016 and December 31, 2015, respectively</t>
  </si>
  <si>
    <t>Inventory</t>
  </si>
  <si>
    <t>Prepaid expenses and other current assets</t>
  </si>
  <si>
    <t>Total current assets</t>
  </si>
  <si>
    <t>Property and equipment, net</t>
  </si>
  <si>
    <t>Goodwill</t>
  </si>
  <si>
    <t>Intangible assets, net</t>
  </si>
  <si>
    <t>Other non-current assets</t>
  </si>
  <si>
    <t>Total assets</t>
  </si>
  <si>
    <t>Current liabilities</t>
  </si>
  <si>
    <t>Current portion of long-term debt</t>
  </si>
  <si>
    <t>Accounts payable</t>
  </si>
  <si>
    <t>Amounts due to plan sponsors</t>
  </si>
  <si>
    <t>Accrued interest</t>
  </si>
  <si>
    <t>Accrued expenses and other current liabilities</t>
  </si>
  <si>
    <t>Total current liabilities</t>
  </si>
  <si>
    <t>Long-term debt, net of current portion</t>
  </si>
  <si>
    <t>Deferred taxes</t>
  </si>
  <si>
    <t>Other non-current liabilities</t>
  </si>
  <si>
    <t>Total liabilities</t>
  </si>
  <si>
    <t>Series A convertible preferred stock, $.0001 par value; 825,000 shares authorized; 635,822 shares issued and outstanding as of March 31, 2016 and December 31, 2015; and, $71,701 and $69,702 liquidation preference as of March 31, 2016 and December 31, 2015, respectively</t>
  </si>
  <si>
    <t>Stockholders’ deficit</t>
  </si>
  <si>
    <t>Preferred stock, $.0001 par value; 4,175,000 shares authorized; no shares issued and outstanding as of March 31, 2016 and December 31, 2015, respectively</t>
  </si>
  <si>
    <t>Common stock, $.0001 par value; 125,000,000 shares authorized; 71,441,664 and 71,421,664 shares issued and 68,780,241 and 68,767,613 shares outstanding as of March 31, 2016 and December 31, 2015, respectively</t>
  </si>
  <si>
    <t>Treasury stock, 2,661,423 and 2,654,051 shares, at cost, as of March 31, 2016 and December 31, 2015, respectively</t>
  </si>
  <si>
    <t>Additional paid-in capital</t>
  </si>
  <si>
    <t>Accumulated deficit</t>
  </si>
  <si>
    <t>Total stockholders’ deficit</t>
  </si>
  <si>
    <t>Total liabilities and stockholders’ deficit</t>
  </si>
  <si>
    <t>CONSOLIDATED BALANCE SHEETS (Parenthetical) - USD ($) $ in Thousands</t>
  </si>
  <si>
    <t>Statement of Financial Position [Abstract]</t>
  </si>
  <si>
    <t>Allowance for doubtful accounts</t>
  </si>
  <si>
    <t>Series A convertible preferred stock, par value (in dollars per share)</t>
  </si>
  <si>
    <t>Series A convertible preferred stock, liquidation preference</t>
  </si>
  <si>
    <t>Series A convertible preferred stock, shares authorized (in shares)</t>
  </si>
  <si>
    <t>Series A convertible preferred stock, shares issued (in shares)</t>
  </si>
  <si>
    <t>Series A convertible preferred stock, shares outstanding (in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UNAUDITED CONSOLIDATED STATEMENTS OF OPERATIONS - USD ($) shares in Thousands, $ in Thousands</t>
  </si>
  <si>
    <t>Mar. 31, 2015</t>
  </si>
  <si>
    <t>Income Statement [Abstract]</t>
  </si>
  <si>
    <t>Net revenue</t>
  </si>
  <si>
    <t>Cost of revenue (excluding depreciation expense)</t>
  </si>
  <si>
    <t>Gross profit</t>
  </si>
  <si>
    <t>Other operating expenses</t>
  </si>
  <si>
    <t>Bad debt expense</t>
  </si>
  <si>
    <t>General and administrative expenses</t>
  </si>
  <si>
    <t>Restructuring, integration, and other expenses, net</t>
  </si>
  <si>
    <t>Depreciation and amortization expense</t>
  </si>
  <si>
    <t>Loss from continuing operations</t>
  </si>
  <si>
    <t>Interest expense, net</t>
  </si>
  <si>
    <t>Gain on sale of property and equipment</t>
  </si>
  <si>
    <t>Loss from continuing operations, before income taxes</t>
  </si>
  <si>
    <t>Income tax provision</t>
  </si>
  <si>
    <t>Loss from continuing operations, net of income taxes</t>
  </si>
  <si>
    <t>Income (loss) from discontinued operations, net of income taxes</t>
  </si>
  <si>
    <t>Net loss</t>
  </si>
  <si>
    <t>Accrued dividends on preferred stock</t>
  </si>
  <si>
    <t>Deemed dividends on preferred stock</t>
  </si>
  <si>
    <t>Loss attributable to common stockholders</t>
  </si>
  <si>
    <t>Loss per common share:</t>
  </si>
  <si>
    <t>Loss from continuing operations, basic and diluted (in dollars per share)</t>
  </si>
  <si>
    <t>Loss from discontinued operations, basic and diluted (in dollars per share)</t>
  </si>
  <si>
    <t>Loss per common share, basic and diluted (in dollars per share)</t>
  </si>
  <si>
    <t>Weighted average common shares outstanding</t>
  </si>
  <si>
    <t>Weighted average number of common shares outstanding, basic and diluted (in shares)</t>
  </si>
  <si>
    <t>UNAUDITED CONSOLIDATED STATEMENTS OF CASH FLOWS - USD ($) $ in Thousands</t>
  </si>
  <si>
    <t>Cash flows from operating activities:</t>
  </si>
  <si>
    <t>Less: income (loss) from discontinued operations, net of income taxes</t>
  </si>
  <si>
    <t>Adjustments to reconcile net loss from continuing operations, net of income taxes to net cash (used in) operating activities:</t>
  </si>
  <si>
    <t>Depreciation and amortization</t>
  </si>
  <si>
    <t>Amortization of deferred financing costs and debt discount</t>
  </si>
  <si>
    <t>Change in fair value of contingent consideration</t>
  </si>
  <si>
    <t>Change in deferred income taxes</t>
  </si>
  <si>
    <t>Compensation under stock-based compensation plans</t>
  </si>
  <si>
    <t>Changes in assets and liabilities:</t>
  </si>
  <si>
    <t>Receivables, net of bad debt expense</t>
  </si>
  <si>
    <t>Prepaid expenses and other assets</t>
  </si>
  <si>
    <t>Accrued expenses and other liabilities</t>
  </si>
  <si>
    <t>Net cash (used in) operating activities from continuing operations</t>
  </si>
  <si>
    <t>Net cash (used in) operating activities from discontinued operations</t>
  </si>
  <si>
    <t>Net cash (used in) operating activities</t>
  </si>
  <si>
    <t>Cash flows from investing activities:</t>
  </si>
  <si>
    <t>Purchases of property and equipment, net</t>
  </si>
  <si>
    <t>Proceeds from sale of property and equipment</t>
  </si>
  <si>
    <t>Net cash (used in) investing activities</t>
  </si>
  <si>
    <t>Cash flows from financing activities:</t>
  </si>
  <si>
    <t>Proceeds from issuance of convertible preferred stock and warrants, net of issuance costs</t>
  </si>
  <si>
    <t>Deferred and other financing costs</t>
  </si>
  <si>
    <t>Borrowings on revolving credit facility</t>
  </si>
  <si>
    <t>Repayments on revolving credit facility</t>
  </si>
  <si>
    <t>Principal payments of long-term debt</t>
  </si>
  <si>
    <t>Repayments of capital leases</t>
  </si>
  <si>
    <t>Other</t>
  </si>
  <si>
    <t>Net cash provided by financing activities</t>
  </si>
  <si>
    <t>Net change in cash and cash equivalents</t>
  </si>
  <si>
    <t>Cash and cash equivalents - beginning of period</t>
  </si>
  <si>
    <t>Cash and cash equivalents - end of period</t>
  </si>
  <si>
    <t>DISCLOSURE OF CASH FLOW INFORMATION:</t>
  </si>
  <si>
    <t>Cash paid during the period for interest</t>
  </si>
  <si>
    <t>Cash paid during the period for income taxes</t>
  </si>
  <si>
    <t>BASIS OF PRESENTATION</t>
  </si>
  <si>
    <t>Organization, Consolidation and Presentation of Financial Statements [Abstract]</t>
  </si>
  <si>
    <t>Basis of Presentation</t>
  </si>
  <si>
    <t>BASIS OF PRESENTATION These Unaudited Consolidated Financial Statements should be read in conjunction with the Audited Consolidated Financial Statements, including the notes thereto, and other information included in the Annual Report on Form 10-K of BioScrip, Inc. and its wholly-owned subsidiaries (the “Company”) for the year ended December 31, 2015 (the “Annual Report”) filed with the U.S. Securities and Exchange Commission. These Unaudited Consolidated Financial Statements have been prepared in accordance with U.S. generally accepted accounting principles (“GAAP”) for interim financial information, and the instructions to Form 10-Q and Article 10 of Regulation S-X promulgated under the Securities Exchange Act of 1934, as amended (the “Exchange Act”). Accordingly, they do not include all of the information and footnotes required by GAAP for complete financial statements. The information furnished in these Unaudited Consolidated Financial Statements reflects all adjustments, including normal recurring adjustments, which are, in the opinion of management, necessary for a fair presentation of the results for the interim periods presented. Operating results for the three months ended March 31, 2016 require management to make estimates and assumptions that affect the amounts reported in the financial statements and accompanying notes and are not necessarily indicative of the results that may be expected for the full year ending December 31, 2016 . The accounting policies followed for interim financial reporting are the same as those disclosed in Note 2 of the Audited Consolidated Financial Statements included in the Annual Report. The Unaudited Consolidated Financial Statements include the accounts of the Company and its wholly-owned subsidiaries. All significant intercompany accounts and transactions have been eliminated in consolidation. Reclassifications With the sale of the PBM Services segment (the “PBM Business”) in 2015 and the Company’s Home Health Services segment (the “Home Health Business”) in 2014 , all prior period financial statements have been reclassified to include the PBM Business and Home Health Business as discontinued operations, along with other reclassifications, as further described in Note 1 in our Annual Report on Form 10-K for the year ended December 31, 2015 . Collectability of Accounts Receivable The following table sets forth the aging of our net accounts receivable (net of allowance for contractual adjustments and prior to allowance for doubtful accounts), aged based on date of service and categorized based on the three primary overall types of accounts receivable characteristics (in thousands): March 31, 2016 December 31, 2015 0 - 180 days Over 180 days Total 0 - 180 days Over 180 days Total Government $ 21,183 $ 10,717 $ 31,900 $ 19,944 $ 11,369 $ 31,313 Commercial 92,194 22,237 114,431 94,477 20,213 114,690 Patient 7,081 5,163 12,244 5,014 6,025 11,039 Gross accounts receivable $ 120,458 $ 38,117 158,575 $ 119,435 $ 37,607 157,042 Allowance for doubtful accounts (56,805 ) (59,689 ) Net accounts receivable $ 101,770 $ 97,353 Recent Accounting Pronouncements In March 2016, the Financial Accounting Standards Board (“FASB”) issued Accounting Standards Update (“ASU”) 2016-09—Compensation—Stock Compensation (Topic 718): Improvements to Employee Share-Based Payment Accounting (“ASU 2016-09”). ASU 2016-09 modifies the accounting for share-based payment awards, including income tax consequences, classification of awards as equity or liabilities, and classification on the statement of cash flows. The effective date for ASU 2016-09 is for annual periods beginning after December 15, 2016, and interim periods within those fiscal years. The Company is still assessing the impact of this new standard on its financial statement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consolidated financial statements and related disclosures. In July 2015, the FASB issued ASU 2015-11—Inventory (Topic 330): Simplifying the Measurement of Inventory (“ASU 2015-11”). ASU 2015-11 requires that inventory be measured at the lower of cost and net realizable value, and is effective for fiscal years beginning after December 15, 2016, including interim periods within those fiscal years. The amendments in this update should be applied prospectively with earlier application permitted as of the beginning of an interim or annual reporting period. The Company is currently still assessing the impact of this new standard on its financial statements. In April 2015, the FASB issued ASU 2015-03—Interest—Imputation of Interest (Subtopic 835-2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and interim periods within those fiscal years. The Company adopted ASU 2015-03 in the accompanying consolidated financial statements on a retrospective basis. As of March 31, 2016 , we have $3.4 million and $11.6 million of deferred financing costs that were reclassified from a current and a long-term asset, respectively, to a reduction in the carrying amount of our debt. As of December 31, 2015 , we had $3.3 million and $12.6 million of deferred financing costs that were reclassified from a current and a long-term asset, respectively, to a reduction in the carrying amount of our debt. In April 2015, the FASB issued ASU 2015-05—Intangibles—Goodwill and Other—Internal-Use Software (Subtopic 350-40): Customer’s Accounting for Fees Paid in a Cloud Computing Arrangement, which is effective for annual periods, including interim periods within those annual periods, beginning after December 15, 2015. Adoption of this guidance did not have a significant impact on the Company’s results of operations. In February 2015, the FASB issued ASU 2015-02—Consolidation (Topic 810): Amendments to the Consolidation Analysis, which is effective for public business entities for fiscal years and for interim periods within those fiscal years, beginning after December 15, 2015. Early adoption is permitted, including adoption in an interim period. If an entity early adopts the amendments of this update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Company adopted this guidance and it did not have a material impact on the Company’s Consolidated Financial Statement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is still assessing the impact of this new standard on its financial statements and has not yet selected a transition method.</t>
  </si>
  <si>
    <t>LOSS PER SHARE</t>
  </si>
  <si>
    <t>Earnings Per Share [Abstract]</t>
  </si>
  <si>
    <t>Loss Per Share</t>
  </si>
  <si>
    <t>LOSS PER SHARE The Company presents basic and diluted loss per share for its common stock, par value $0.0001 per share (“Common Stock”). Basic loss per share is calculated by dividing the net loss attributable to common stockholders of the Company by the weighted average number of shares of Common Stock outstanding during the period. Diluted loss per share is determined by adjusting the profit or loss attributable to stockholders and the weighted average number of shares of Common Stock outstanding adjusted for the effects of all dilutive potential common shares comprised of options granted, unvested restricted stocks, stock appreciation rights, warrants and Series A convertible preferred stock. Potential Common Stock equivalents that have been issued by the Company related to outstanding stock options, unvested restricted stock and warrants are determined using the treasury stock method, while potential common shares related to Series A Convertible Preferred Stock are determined using the “if converted” method. The Company's Series A Convertible Preferred Stock, par value $0.0001 per share (the “Series A Preferred Stock”), is considered a participating security, which means the security may participate in undistributed earnings with Common Stock. The holders of the Series A Preferred Stock would be entitled to share in dividends, on an as-converted basis, if the holders of Common Stock were to receive dividends. The Company is required to use the two-class method when computing loss per share when it has a security that qualifies as a participating security. The two-class method is an earnings allocation formula that determines loss per share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Diluted loss per share for the Company’s Common Stock is computed using the more dilutive of the two-class method or the if-converted method. The following table sets forth the computation of basic and diluted loss per common share (in thousands, except for per share amounts): Three Months Ended 2016 2015 Numerator: Loss from continuing operations, net of income taxes $ (9,769 ) $ (17,294 ) Income (loss) from discontinued operations, net of income taxes 233 (2,379 ) Net loss $ (9,536 ) $ (19,673 ) Accrued dividends on preferred stock (1,998 ) (453 ) Deemed dividend on preferred stock (172 ) (1,164 ) Loss attributable to common stockholders $ (11,706 ) $ (21,290 ) Denominator - Basic and Diluted: Weighted average common shares outstanding 68,771 68,637 Loss per Common Share: Loss from continuing operations, basic and diluted $ (0.17 ) $ (0.28 ) Loss from discontinued operations, basic and diluted — (0.03 ) Loss per common share, basic and diluted $ (0.17 ) $ (0.31 ) The loss attributable to common stockholders is used as the basis of determining whether the inclusion of common stock equivalents would be anti-dilutive. Accordingly, the computation of diluted shares for the three months ended March 31, 2016 and 2015 excludes the effect of securities issued in connection with the PIPE Transaction and the Rights Offering (see Note 3 - Stockholders’ Deficit), as well as stock options and restricted stock awards, as their inclusion would be anti-dilutive to loss attributable to common stockholders. The computation of diluted shares for three months ended March 31, 2016 and 2015 , excludes the effect of 17.5 million and 10.8 million shares, respectively, of securities issued in connection with the PIPE Transaction and the Rights Offering, as well as the stock options and restricted stock awards as their inclusion would be anti-dilutive to loss attributable to common stockholders.</t>
  </si>
  <si>
    <t>STOCKHOLDERS' DEFICIT</t>
  </si>
  <si>
    <t>Equity [Abstract]</t>
  </si>
  <si>
    <t>Stockholders' Deficit</t>
  </si>
  <si>
    <t>STOCKHOLDERS’ DEFICIT Securities Purchase Agreement On March 9, 2015, the Company entered into a securities purchase agreement (the “Purchase Agreement”) with Coliseum Capital Partners L.P., a Delaware limited partnership, Coliseum Capital Partners II, L.P., a Delaware limited partnership, and Blackwell Partners, LLC, Series A, a Georgia limited liability company (collectively, the “PIPE Investors”). Pursuant to the terms of the Purchase Agreement, the Company issued and sold to the PIPE Investors in a private placement (the “PIPE Transaction”) an aggregate of (a) 625,000 shares of Series A Preferred Stock at a purchase price per share of $100.00 (the “PIPE Preferred Shares”), (b) 1,800,000 PIPE Class A warrants (the “Class A Warrants”), and (c) 1,800,000 PIPE Class B warrants (the “Class B Warrants” and, together with Class A Warrants, the “PIPE Warrants”), for gross proceeds of $62.5 million . The initial conversion price for the PIPE Preferred Shares is $5.17 . The PIPE Warrants may be exercised to acquire shares of Common Stock. Pursuant to an addendum (the “Warrant Addendum”), dated as of March 23, 2015, to the Warrant Agreement, dated as of March 9, 2015, with the PIPE Investors, the PIPE Investors paid the Company $0.5 million in the aggregate, and the per share exercise price of the Class A Warrants and Class B Warrants was set at $5.17 and $6.45 , respectively, reduced from $5.295 to $5.17 and from $6.595 to $6.45 , respectively. The Purchase Agreement contains customary representations, warranties and covenants, including covenants relating to, among other things, information rights, the Company’s financial reporting, tax matters, listing compliance under the NASDAQ Global Market, and potential requirements under the Hart-Scott-Rodino Antitrust Improvements Act of 1976, as amended to make a notice filing with respect to the exercise of the PIPE Warrants. The Company repaid approximately $45.3 million of the Revolving Credit Facility indebtedness and accrued interest, representing 77% of the PIPE Transaction’s net proceeds. The proceeds from the Purchase Agreement were allocated among the instruments based on their relative fair values as follows (in thousands): Relative Fair Value Allocation Financial instruments: March 9, 2015 Series A Preferred Stock 1 $ 59,355 PIPE Warrants 2 3,145 Total Investment $ 62,500 1 The fair value of the Series A Preferred Stock representing the PIPE Preferred Shares was determined using a binomial lattice model using the following assumptions: volatility of 55% , risk-free rate of 0.92% , and a dividend rate of 11.5% . The model also utilized various assumptions about the time to maturity and conditions under which conversion features would be exercised. 2 The fair value of the PIPE Warrants was determined using the Black Scholes model using the following assumptions: volatility of 55% , risk-free rate of 0.92% , and stated exercise prices. The model also utilized various assumptions about the time to maturity and conditions under which exercise would occur. Series A Convertible Preferred Stock In connection with the PIPE Transaction, the Company authorized 825,000 shares and issued 625,000 shares of Series A Preferred Stock at $100.00 per share. The Series A Preferred Stock may, at the option of the holder, be converted into Common Stock. The conversion rate in effect at any applicable time for conversion of each share of Series A Preferred Stock into Common Stock will be the quotient obtained by dividing the Liquidation Preference then in effect by the conversion price then in effect, plus cash in lieu of fractional shares. The initial conversion price for the Series A Preferred Stock is $5.17 , but is subject to adjustment from time to time upon the occurrence of certain events, including in the event of a stock split, a reverse stock split, or a dividend of Junior Securities (defined below) to the Company’s common stockholders. Upon any voluntary or involuntary liquidation, dissolution or winding up of the Company (each, a Liquidation Event), after satisfaction of all liabilities and obligations to creditors of the Company and distribution of any assets of the Company to the holders of any stock or debt that is senior to the Series A Preferred Stock, and before any distribution or payment shall be made to holders of any Junior Securities, each holder of Series A Preferred Stock will be entitled to (i) convert their shares of Series A Preferred Stock into Common Stock and receive their pro rata share of consideration distributed to the holders of Common Stock, or (ii) receive, out of the assets of the Company or proceeds thereof (whether capital or surplus) legally available therefor, an amount per share of Series A Preferred Stock equal to the Liquidation Preference. The initial Liquidation Preference was equal to $100.00 per share which may be adjusted from time to time by the accrual of non-cash dividends. However, if, at any applicable date of determination of the Liquidation Preference, (i) any cash dividend has been declared but is unpaid or (ii) the Company has given notice (or failed to give such notice) of its intention to pay a cash dividend but such cash dividend has not yet been declared by the Company’s board of directors (the “Board”), then such cash dividends shall be deemed, for purposes of calculating the applicable Liquidation Preference, to be Accrued Dividends. Accrued Dividends are paid upon the occurrence of a Liquidation Event and upon conversion or redemption of the Series A Preferred Stock. As of March 31, 2016 , the Liquidation Preference of the Series A Preferred Stock issued in the PIPE Transaction (i.e. the PIPE Preferred Shares) was approximately $70.5 million . As of March 31, 2016 , the Liquidation Preference of the Series A Preferred Stock issued in the Rights Offering (as described below) was approximately $1.2 million . The Company may pay a noncumulative cash dividend on each share of the Series A Preferred Stock when, as and if declared by the Board at a rate of 8.5% per annum on the liquidation preference then in effect. Cash dividends, if declared, are payable quarterly in arrears on January 1, April 1, July 1 and October 1 of each year, commencing on the first calendar day of the first July or October following the date of original issuance of the Series A Preferred Stock. If declared, cash dividends will begin to accrue on the first day of the applicable quarterly dividend period. In the event the Company does not declare and pay a cash dividend, the Liquidation Preference of the Series A Preferred Stock will be increased to an amount equal to the Liquidation Preference in effect at the start of the applicable quarterly dividend period, plus an amount equal to such then applicable Liquidation Preference multiplied by 11.5% per annum. If the Company pays a dividend or makes a distribution on the outstanding Common Stock (other than in Junior Securities, as defined below), the Company must, at the same time, pay each holder of the Series A Preferred Stock a dividend equal to the dividend the holder would have received if all of the holder’s shares of Series A Preferred Stock were converted into Common Stock immediately prior to the record date for the dividend payment (“Participating Dividend”). The Company would not be required to pay the Participating Dividend if the Company dividend or distribution was in Common Stock, a security ranking equal to or junior to Common Stock, or a security convertible into Common Stock or a security ranking equal to or junior to Common Stock (“Junior Securities”). Instead, where the Company makes a dividend or distribution of a Junior Security, the holder of Series A Preferred Stock is entitled to anti-dilution protection in the form of an adjustment to the conversion price of the Series A Preferred Stock. Unless and until the Company obtains the required consent and/or amendment from the Company’s lenders under the Company’s Senior Credit Facilities (as defined below), the Company will not be permitted to pay cash dividends. From and after the tenth anniversary of the original issuance of the Series A Preferred Stock, each holder of shares of Series A Preferred Stock will have the right to request that the Company redeem, in full, out of funds legally available, by irrevocable written notice to the Company, all of such holder’s shares of Series A Preferred Stock at a redemption price per share equal to the Liquidation Preference then in effect per share of Series A Preferred Stock. From and after the tenth anniversary of the original issuance of the Series A Preferred Stock, the Company may redeem the outstanding Series A Preferred Stock, in whole or in part, at a price per share equal to the Liquidation Preference then in effect. The Series A Preferred Stock will, with respect to dividend rights and rights upon liquidation, winding up or dissolution, rank senior to the Company’s Common Stock and each other class or series of shares that the Company may issue in the future that do not expressly provide that such class or series ranks equally with, or senior to, the Series A Preferred Stock, with respect to dividend rights and/or rights upon liquidation, winding up or dissolution. The Series A Preferred Stock will also rank junior to the Company’s existing and future indebtedness. Holders of shares of Series A Preferred Stock will be entitled to vote with the holders of shares of Common Stock (and any other class or series similarly entitled to vote with the holders of Common Stock) and not as a separate class, at any annual or special meeting of stockholders of the Company, and may act by written consent in the same manner as the holders of Common Stock, on an as-converted basis. So long as shares of the Series A Preferred Stock represent at least five percent ( 5% ) of the outstanding voting stock of the Company, a majority of the voting power of the Series A Preferred Stock shall have the right to designate one ( 1 ) member to the Company’s Board who shall be appointed to a minimum of two ( 2 ) committees of the Board. The following sets forth the initial carrying value of the PIPE Preferred Shares which is classified as temporary equity (mezzanine equity) on the Consolidated Balance Sheet (in thousands): Carrying Value PIPE Preferred Shares: March 9, 2015 Issuance date liquidation preference $ 62,500 Discount related to warrant value 1 (3,145 ) Discount related to beneficial conversion feature 2 (3,145 ) Discount related to issuance costs 3 (3,830 ) Initial carrying value of PIPE Preferred Shares $ 52,380 1 The discount related to the PIPE Warrants represents the difference between the redemption value of the PIPE Preferred Shares and its allocated proceeds. The discount is accreted over the period from issuance to first available redemption and are presented as a deemed dividend on the Statement of Operations. 2 The value assigned to the Beneficial Conversion Feature (BCF) reflects the difference between the initial fair value assigned to the PIPE Preferred Shares and the conversion value. The BCF value is accreted over the period from issuance date to first date conversion to common shares may take place and is presented as a deemed dividend on the Statement of Operations. 3 The Company incurred issuance costs of $4.0 million associated with the PIPE Transaction. The issuance costs were allocated to the PIPE Preferred Shares and PIPE Warrants based on the relative fair value of each instrument or $3.8 million and $0.2 million , respectively. The issuance costs are accreted over the period from issuance to first available redemption and are presented as a deemed dividend on the Statement of Operations. PIPE Warrants In connection with the PIPE Transaction, the Company issued 1,800,000 Class A Warrants and 1,800,000 Class B Warrants which may be exercised to acquire shares of Common Stock. The rights and terms of the Class A Warrants and the Class B Warrants are identical except for the exercise price. Pursuant to the Warrant Addendum with the PIPE Investors, the PIPE Investors paid the Company $0.5 million in the aggregate, and the per share exercise price of the Class A Warrants and Class B Warrants was set at $5.17 and $6.45 , respectively, reduced from $5.295 to $5.17 and from $6.595 to $6.45 , respectively. The PIPE Warrants are exercisable for a ten year term and may only be exercised for cash. The number of shares of Common Stock that may be acquired upon exercise of the PIPE Warrants is subject to anti-dilution adjustments for stock splits, subdivisions, reclassifications or combinations, or the issuance of Common Stock for a consideration per share less than 85% of the market price per share immediately prior to such issuance. Upon the occurrence of certain business combinations the PIPE Warrants will be converted into the right to acquire shares of stock or other securities or property (including cash) of the successor entity. The following sets forth the carrying value of the PIPE Warrants which is classified as equity on the Consolidated Balance Sheet (in thousands): Carrying Value PIPE Warrants March 9, 2015 Fair value allocated to PIPE Warrants $ 3,145 Discount related to issuance costs 1 (203 ) Carrying value of PIPE Warrants $ 2,942 1 The Company incurred issuance costs of $4.0 million associated with the PIPE Transaction. The issuance costs were allocated to the Series A Preferred Stock and PIPE Warrants based on the relative fair value of each instrument or $3.8 million and $0.2 million , respectively. The Company entered into a registration rights agreement (the “Registration Rights Agreement”) with the PIPE Investors that, among other things and subject to certain exceptions, requires the Company, upon the request of the holders of the Series A Preferred Stock to register the Common Stock of the Company issuable upon conversion of the PIPE Preferred Shares or exercise of the PIPE Warrants. Pursuant to the terms of the Registration Rights Agreement, the costs incurred in connection with such registrations will be borne by the Company. As provided under the Registration Rights Agreement, the Company on April 1, 2016 filed a shelf registration statement on Form S-3 under the Securities Act of 1933, as amended (the “Securities Act”), to register, among other things, the Common Stock of the Company issuable upon conversion of the PIPE Preferred Shares or exercise of the PIPE Warrants (see Note 11 - Subsequent Events). Rights Offering On June 30, 2015, the Company commenced a rights offering (the “Rights Offering”) pursuant to which the Company distributed subscription rights to purchase units consisting of (1) Series A Preferred Stock, each share convertible into shares of Common Stock at a conversion price of $5.17 per share, (2) Class A warrants to purchase one share of Common Stock at a price of $5.17 per share (the “Public Class A Warrants”), and (3) Class B warrants to purchase one share of Common Stock at a price of $6.45 per share (the “Public Class B Warrants” and, together with the Public Class A Warrants, the “Public Warrants”). The Rights Offering expired on July 27, 2015 and was completed on July 31, 2015. Stockholders of the Company exercised subscription rights to purchase 10,822 units, consisting of an aggregate of 10,822 shares of the Series A Preferred Stock, 31,025 Public Class A Warrants, and 31,025 Public Class B Warrants, at a subscription price of $100.00 per unit. Pursuant to the Rights Offering, the Company raised gross proceeds of approximately $1.1 million . With the exception of the expiration date, the Class A Warrants issued pursuant to the PIPE Transaction, as amended by the Warrant Addendum, have the same terms as the Public Class A Warrants issued pursuant to the Rights Offering. Similarly, with the exception of the expiration date, the Class B Warrants issued pursuant to the PIPE Transaction, as amended by the Warrant Addendum, have the same terms as the Public Class B Warrants issued pursuant to the Rights Offering. Carrying Value of Series A Preferred Stock As of March 31, 2016 , the following values were accreted as described above and recorded as a reduction of additional paid in capital in Stockholders’ Equity and a deemed dividend on the Statement of Operations. In addition, dividends were accrued at 11.5% from the date of issuance to March 31, 2016 . The following table sets forth the activity recorded during the three months ended March 31, 2016 related to the Series A Preferred Stock (in thousands) issued for both the PIPE Transactions and the Rights Offering. Series A Preferred Stock carrying value at December 31, 2015 $ 62,918 Accretion of discount related to issuance costs 172 Dividends recorded through March 31, 2016 1 1,998 Series A Preferred Stock carrying value March 31, 2016 $ 65,088 1 Dividends recorded reflect the increase in the Liquidation Preference associated with unpaid dividends.</t>
  </si>
  <si>
    <t>DISCONTINUED OPERATIONS</t>
  </si>
  <si>
    <t>Discontinued Operations and Disposal Groups [Abstract]</t>
  </si>
  <si>
    <t>Discontinued Operations</t>
  </si>
  <si>
    <t>DISCONTINUED OPERATIONS Sale of PBM Services On August 27, 2015 , the Company completed the sale of substantially all of the Company’s PBM Services segment (as defined above, the “PBM Business”) pursuant to an Asset Purchase Agreement dated as of August 9, 2015 (the “Asset Purchase Agreement”), by and among the Company, BioScrip PBM Services, LLC and ProCare Pharmacy Benefit Manager Inc. (the “PBM Buyer”). Under the Asset Purchase Agreement, the PBM Buyer agreed to acquire substantially all of the assets used solely in connection with the PBM Business and to assume certain PBM Business liabilities (the “PBM Sale”). On the Closing Date, pursuant to the terms of the Asset Purchase Agreement, the Company received total cash consideration of approximately $24.6 million , including an adjustment for estimated Closing Date net working capital. On October 20, 2015, the Company finalized working capital adjustment negotiations in relation to the PBM Sale whereby the Company agreed to repay approximately $1.0 million to the PBM Buyer. The Company used the net proceeds from the PBM Sale to pay down a portion of the Company’s outstanding debt. The sale of the PBM Business was consistent with the Company’s continuing strategic evaluation of its non-core businesses and its decision to continue to focus growth initiatives and capital in the Infusion Services business. As a result, the Company has reclassified its operations to discontinued operations for all prior periods in the accompanying Unaudited Consolidated Financial Statements. The operating results included in discontinued operations for the three months ended March 31, 2016 and 2015 are summarized as follows (in thousands): Three Months Ended 2016 2015 Revenue $ — $ 17,324 Gross profit $ — $ 3,636 Other operating expenses, net (383 ) 6,041 Bad debt expense — (26 ) Income (loss) before income taxes 383 (2,379 ) Income tax provision 150 — Total income (loss) from discontinued operations, net of income taxes $ 233 $ (2,379 )</t>
  </si>
  <si>
    <t>RESTRUCTURING, INTEGRATION, AND OTHER EXPENSES, NET</t>
  </si>
  <si>
    <t>Restructuring and Related Activities [Abstract]</t>
  </si>
  <si>
    <t>Restructuring, Integration, and Other Expenses, Net</t>
  </si>
  <si>
    <t>RESTRUCTURING, INTEGRATION, AND OTHER EXPENSES, NET Restructuring, integration and other expenses, net include non-operating costs associated with restructuring and integration initiatives such as employee severance costs, certain legal and professional fees, training costs, redundant wage costs, impacts recorded from the change in contingent consideration obligations, and other costs related to contract terminations and closed branches/offices. Restructuring, integration, and other expenses, net in the Unaudited Consolidated Statements of Operations for the three months ended March 31, 2016 and 2015 consisted of the following (in thousands): Three Months Ended 2016 2015 Restructuring expense $ 2,254 $ 3,463 Integration expense 362 220 Change in fair value of contingent consideration 51 21 Total restructuring, integration, and other expense, net $ 2,667 $ 3,704 On August 10, 2015, the Company announced a plan to implement a new operations financial improvement plan (the “Financial Improvement Plan”) as part of an initiative to accelerate long-term growth, reduce costs and increase operating efficiencies. In connection with the Financial Improvement Plan, the Company consolidated most corporate functions from our Eden Prairie, Minnesota corporate office and our Elmsford, New York executive office into our new executive and corporate office located in Denver, Colorado. The Financial Improvement Plan was substantially completed by the end of 2015.</t>
  </si>
  <si>
    <t>DEBT</t>
  </si>
  <si>
    <t>Debt Disclosure [Abstract]</t>
  </si>
  <si>
    <t>Debt</t>
  </si>
  <si>
    <t>DEBT As of March 31, 2016 and December 31, 2015 , the Company’s debt consisted of the following (in thousands): March 31, December 31, Revolving Credit Facility $ 23,000 $ 15,000 Term Loan Facilities 219,620 222,757 2021 Notes, net of unamortized discount 196,191 196,038 Capital leases 137 189 Less: Deferred financing costs (15,018 ) (15,863 ) Total Debt 423,930 418,121 Less: Current portion 32,201 24,380 Long-term debt, net of current portion $ 391,729 $ 393,741 Senior Credit Facilities On July 31, 2013, the Company entered into (i) a senior secured first-lien revolving credit facility in an aggregate principal amount of $75.0 million (the “Revolving Credit Facility”), (ii) a senior secured first-lien term loan B in an aggregate principal amount of $250.0 million (the “Term Loan B Facility”) and (iii) a senior secured first-lien delayed draw term loan B in an aggregate principal amount of $150.0 million (the “Delayed Draw Term Loan Facility” and, together with the Revolving Credit Facility and the Term Loan B Facility, the “Senior Credit Facilities”) with SunTrust Bank, Jefferies Finance LLC and Morgan Stanley Senior Funding, Inc. (collectively, the “Lenders”). The Senior Credit Facilities contain customary events of default that include, among others, non-payment of principal, interest or fees, violation of covenants, inaccuracy of representations and warranties, bankruptcy and insolvency events, material judgments, cross-defaults to material indebtedness, events constituting a change of control and any other development that results in, or would reasonably be expected to result in, a material adverse effect to the debtor’s ability to perform its obligation under the facility. The occurrence of certain events of default may increase the applicable rate of interest by 2% and could result in the acceleration of the Company’s obligations under the Senior Credit Facilities to pay the full amount of the obligations. On December 23, 2013, the Company entered into the First Amendment to the Senior Credit Facilities (the “First Amendment”) pursuant to which the Company obtained the required consent of the Lenders to enter into the Settlement Agreements (see Note 7 - Commitments and Contingencies) and to begin making payments, in accordance with the payment terms, on the settlement amount of $15.0 million . On January 31, 2014, the Company entered into the Second Amendment to the Senior Credit Facilities, which, among other things (i) provides additional flexibility with respect to compliance with the maximum net leverage ratio for the fiscal quarters ending December 31, 2013 through and including December 31, 2014, (ii) provides additional flexibility under the indebtedness covenants to permit the Company to obtain up to $150.0 million of second-lien debt and issue up to $250.0 million of unsecured bonds, provided that 100% of the net proceeds are applied first to the Revolving Credit Facility, with no corresponding permanent commitment reduction, and then on a pro rata basis to the Term Loan B Facility and the Delayed Draw Term Loan Facility (collectively, the “Term Loan Facilities”), (iii) provides the requisite flexibility to sell non-core assets, subject to the satisfaction of certain conditions, and (iv) increased the applicable interest rates for each of the Term Loan Facilities to the Eurodollar rate plus 6.00% or the base rate plus 5.00% , until the occurrence of certain pricing decrease triggering events, as defined in the amendment. Upon the occurrence of a pricing decrease triggering event, the interest rates for the Senior Credit Facilities may revert to the Eurodollar rate plus 5.25% or the base rate plus 4.25% . On March 1, 2015, the Company entered into the Third Amendment to the Senior Credit Facilities (the “Third Amendment”), which establishes an alternate leverage test for the fiscal quarters ending March 31, 2015 through and including March 31, 2016. The maximum net leverage ratio for these quarters is consistent with that in effect for the prior four fiscal quarters. The Third Amendment eliminated the need to meet progressively lower leverage ratio requirements at each quarter end date for the next four quarters. The Third Amendment also provides for certain additional financial reporting. On August 6, 2015, the Company entered into a Fourth Amendment to its Senior Credit Facilities (the “Fourth Amendment”). The Fourth Amendment, among other things, provides additional relief with respect to measuring compliance with the maximum first lien net leverage ratio for the fiscal quarters ending September 30, 2015 through and including March 31, 2017 and modifies and extends an alternate leverage test for the fiscal quarters ending September 30, 2015 through and including March 31, 2017. The levels for the maximum first lien net leverage ratio for certain of these quarters were increased by the Fourth Amendment. The availability of the alternative first lien net leverage ratio is subject to a number of conditions, including a minimum liquidity requirement and a maximum utilization test that requires the Revolving Credit Facility balance to remain under $60.0 million for the alternative first lien net leverage ratio to apply. On October 9, 2015, the Company entered into the Fifth Amendment to the Senior Credit facilities (the “Fifth Amendment”), The Fifth Amendment directly modifies the definition of a “Continuing Director” in full as, “with respect to any period, any individuals (A) who were members of the board of directors or other equivalent governing body of the Borrower on the first day of such period, (B) whose election or nomination to that board or equivalent governing body was approved by individuals referred to in clause (A) above constituting at the time of such election or nomination at least a majority of that board or equivalent governing body, or (C) whose election or nomination to that board or other equivalent governing body was approved by individuals referred to in clauses (A) and (B) above constituting at the time of such election or nomination at least a majority of that board or equivalent governing body.” This amended definition also indirectly modifies the definition of a “Change in Control.” As of March 31, 2016 , the interest rates related to the Revolving Credit Facility and the Term Loan Facilities are approximately 7.75% and 6.50% , respectively. The interest rates may vary in the future depending on the Company’s consolidated net leverage ratio. In connection with the PIPE Transaction (see Note 3 - Stockholder’s Deficit), the Company was required to use at least 75% of the net proceeds for the repayment of outstanding indebtedness. The Company repaid approximately $45.3 million of the Revolving Credit Facility indebtedness and accrued interest from those proceeds. In addition, the Company repaid $22.7 million of the Revolving Credit facility indebtedness from the net proceeds from the sale of the PBM business. The Revolving Credit Facility matures on July 31, 2018 at which time all principal amounts outstanding are due and payable. The Term Loan Facilities require quarterly principal repayments of $3.1 million beginning March 31, 2016 until their July 31, 2020 maturity at which time the remaining principal amount of approximately $166.3 million is due and payable. As of March 31, 2016 , the Company had an outstanding amount of $23.0 million drawn down and borrowing capacity of $46.6 million (or borrowing capacity of $31.6 million to remain subject to the alternate leverage test) under its Revolving Credit Facility after considering outstanding letters of credit totaling $5.4 million . 2021 Notes On February 11, 2014, the Company issued $200.0 million aggregate principal amount of the 2021 Notes. The 2021 Notes are senior unsecured obligations of the Company and are fully and unconditionally guaranteed by all existing and future subsidiaries of the Company. Interest on the 2021 Notes accrues at a fixed rate of 8.875% per annum and is payable in cash semi-annually, in arrears, on February 15 and August 15 of each year, commencing on August 15, 2014. The debt discount of $5.0 million at issuance is being amortized as interest expense through maturity which will result in the accretion over time of the outstanding debt balance to the principal amount. 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Company’s existing and future domestic restricted subsidiaries that is a borrower under any of the Company’s credit facilities or that guarantees any of the Company’s debt or that of any of its restricted subsidiaries, in each case incurred under the Company’s credit facilities. As of March 31, 2016 , the Company does not have any independent assets or operations, and as a result, its direct and indirect subsidiaries (other than minor subsidiaries), each being 100% owned by the Company, are fully and unconditionally, jointly and severally, providing guarantees on a senior unsecured basis to the 2021 Notes. Fair Value of Financial Instruments The following details our financial instruments where the carrying value and the fair value differ (in thousands): Financial Instrument Carrying Value as of March 31, 2016 Markets for Identical Item (Level 1) Significant Other Observable Inputs (Level 2) Significant Unobservable Inputs (Level 3) Term Loan Facilities $ 219,620 $ — $ 197,658 $ — 2021 Notes 196,191 166,272 — — Total $ 415,811 $ 166,272 $ 197,658 $ — The fair value hierarchy for disclosure of fair value measurements is as follows: Level 1: Quoted prices (unadjusted) in active markets for identical assets or liabilities. Level 2: Quoted prices, other than quoted prices included in Level 1, which are observable for the assets or liabilities, either directly or indirectly. Level 3: Inputs that are unobservable for the assets or liabilities. Financial assets with carrying values approximating fair value include cash and cash equivalents and accounts receivable. Financial liabilities with carrying values approximating fair value include accounts payable and capital leases. The carrying value of these financial assets and liabilities approximates fair value due to their short maturities.</t>
  </si>
  <si>
    <t>COMMITMENTS AND CONTINGENCIES</t>
  </si>
  <si>
    <t>Commitments and Contingencies Disclosure [Abstract]</t>
  </si>
  <si>
    <t>Commitments and Contingencies</t>
  </si>
  <si>
    <t>COMMITMENTS AND CONTINGENCIES Legal Proceedings Breach of Contract Litigation in the Delaware Court of Chancery On November 3, 2015, Walgreen Co. and various affiliates (“Walgreens”) filed a lawsuit in the Delaware Court of Chancery against the Company and certain of its subsidiaries (collectively, the “Defendants”). The complaint alleges that the Company breached certain non-compete provisions contained in the Community Pharmacy and Mail Business Purchase Agreement dated as of February 1, 2012, by and among Walgreens and certain subsidiaries and the Company and certain subsidiaries (the “2012 Purchase Agreement”). The complaint seeks both money damages and injunctive relief. On December 7, 2015, the Defendants filed a motion to dismiss the complaint, asserting, among other things, that the claims raised in Walgreens’ complaint were subject to the alternative dispute resolution procedure contained in the 2012 Purchase Agreement. On March 11, 2016, the Court held oral argument on the Company’s motion to dismiss and granted the motion, holding that Walgreens’ breach of contract claims for money damages must be resolved in accordance with the Purchase Agreement’s alternative dispute resolution procedure. On March 15, 2016, Walgreens informed the Court that it would not be pursuing any claims for injunctive relief in the Court at that time, but instead would engage in the required alternative dispute resolution procedure. Walgreens requested that the Court keep the case open pending the results of that process. On March 16, 2016, the Court stayed the lawsuit and removed the trial from its calendar, but did not grant Walgreens any other relief or enjoin the Company from taking any action. The Company continues to believe that Walgreens’ claims are without merit and intends to vigorously defend itself against them. Due to the inherent uncertainty in litigation, however, the Company can provide no assurance as to the outcome of the matter or reasonably estimate a range of possible loss at this time. McCormack Shareholder Class Action Litigation in the Delaware Court of Chancery On September 8, 2015, Thomas McCormack (the “Plaintiff”) filed a complaint in the Court of Chancery of the State of Delaware against the Company, the Board, and SunTrust Bank (“SunTrust”), as administrative agent, captioned Thomas McCormack v. BioScrip, Inc. et al., C.A. No. 11480-CB, alleging that the adoption of what the Plaintiff referred to as a “Proxy Put” or “Dead Hand Proxy Put” in the Company’s July 31, 2013 credit agreement (the “Credit Agreement”), as amended from time to time, constituted a breach of the Board’s fiduciary duty. Among other things, the Plaintiff sought a declaration that the Proxy Put was invalid, unenforceable, and severable from the Credit Agreement. While the Company and SunTrust deny completely all of the allegations of wrongdoing in the complaint, on October 9, 2015, the requisite lenders approved, and the Company and SunTrust executed, the Fifth Amendment to eliminate the so-called “Dead Hand Proxy Put.” As a result of the amendment, the Plaintiff agreed that his claims were moot, and the Company agreed to pay $130,000 in fees and expenses to the Plaintiff’s counsel. On January 14, 2016, the Court entered a Stipulation and Order (the “Order”) providing that the Plaintiff’s action will be dismissed with prejudice only as to the Plaintiff and the case will be closed. The Court did not rule or opine on the amount of fees and expenses. Pursuant to the Order, the Company publicly disclosed the proposed resolution of the action on January 20, 2016, and on January 21, 2016, filed an affidavit informing the Court of the Company’s compliance with the Order’s public disclosure requirement. As a result, the case has now been dismissed with prejudice. Derivative Lawsuit in the Delaware Court of Chancery On May 7, 2015, a derivative complaint was filed in the Delaware Court of Chancery by the Park Employees’ &amp; Retirement Board Employees’ Annuity &amp; Benefit Fund of Chicago (the “Derivative Complaint”). The Derivative Complaint names as defendants certain current and former directors of the Company, consisting of Richard M. Smith, Myron Holubiak, Charlotte Collins, Samuel Frieder, David Hubers, Richard Robbins, Stuart Samuels and Gordon Woodward (collectively, the “Director Defendants”), certain former officers of the Company, consisting of Kimberlee Seah, Hai Tran and Patricia Bogusz (collectively the “Officer Defendants”), Kohlberg &amp; Co., L.L.C., Kohlberg Management V, L.L.C., Kohlberg Investors V, L.P., Kohlberg Partners V, L.P., Kohlberg TE Investors V, L.P., KOCO Investors V, L.P., and Jefferies LLC. The Company is also named as a nominal defendant in the Derivative Complaint. The Derivative Complaint was filed in the Delaware Court of Chancery as Park Employees and Retirement Board Employees’ Annuity and Benefit Fund of Chicago v. Richard M. Smith, Myron Z. Holubiak, Charlotte W. Collins, Samuel P. Frieder, David R. Huber, Richard L. Robbins, Stuart A. Samuels, Gordon H. Woodward, Kimberlee C. Seah, Hai V.Tran, Patricia Bogusz, Kohlberg &amp; Co., L.L.C., Kohlberg Management V, L.L.C., Kohlberg Investors V, L.P., Kohlberg Partners V, L.P., Kohlberg TE Investors V, L.P., KOCO Investors V, L.P., Jefferies LLC and BioScrip, Inc., C.A. No. 11000-VCG (Del. Ch. Ct., May 7, 2015). The Derivative Complaint alleges generally that certain defendants breached their fiduciary duties with respect to the Company’s public disclosures, oversight of Company operations, secondary stock offerings and stock sales. The Derivative Complaint also contends that certain defendants aided and abetted those alleged breaches. The damages sought are not quantified but include, among other things, claims for money damages, restitution, disgorgement, equitable relief, reasonable attorneys’ fees, costs and expenses, and interest. The Derivative Complaint incorporates the same factual allegations from In re BioScrip, Inc., Securities Litigation (described below). On June 16, 2015, all defendants moved to dismiss the case. Briefing for the motion to dismiss was completed on November 30, 2015, and the court heard oral argument on the motion to dismiss on January 12, 2016. During the hearing, the court requested additional briefing, which was completed on February 12, 2016. The court has not yet ruled on the motion to dismiss. The Company, Director Defendants and the Officer Defendants deny any allegations of wrongdoing in this lawsuit. The Company and those persons believe all of the claims in this lawsuit are without merit and intend to vigorously defend against these claims. However, there is no assurance that the defense will be successful or that insurance will be available or adequate to fund any settlement, judgment or litigation costs associated with this action. Certain of the defendants have sought indemnification from the Company pursuant to certain indemnification agreements, for which there may be no insurance coverage. Additional similar lawsuits may be filed. The Company is unable to predict the outcome or reasonably estimate a range of possible loss at this time. While no assurance can be given as to the ultimate outcome of this matter, the Company believes that the final resolution of this action is not likely to have a material adverse effect on results of operations, financial position, liquidity or capital resources. Prior State Regulatory Matter The Company has accrued an estimate of a potential loss as of March 31, 2016 in connection with a pending regulatory and various other matters related to certain discontinued operations of the Company. The accrual recorded is not a material amount and represents the Company’s best estimate of the exposure. United States Attorney’s Office for the Southern District of New York and New York State Attorney General investigation Effective January 8, 2014, the Company entered into the Federal Settlement Agreement with the U.S. Department of Justice (the “DOJ”) and David M. Kester (the “Relator”). The Federal Settlement Agreement represented the federal and private component of the Company’s agreement to settle all civil claims under the False Claims Act and related statutes and all common law claims (collectively, the “Claims”) that could have been brought by the DOJ and Relator in the qui tam lawsuit filed in the Southern District of New York (the “SDNY”) by the Relator relating to the distribution of the Novartis Pharmaceutical Corporation’s product Exjade® (the “Medication”) by the Company’s legacy specialty pharmacy division (the “Legacy Division”) that was divested in May 2012 (the “Civil Action”). Until January 8, 2014, the Company was prohibited from publicly disclosing any information related to the existence of the Civil Action. On January 8, 2014, the Civil Action was unsealed and made public on order of the court. Effective February 11, 2014, the Company entered into the State Settlement Agreements with the Settling States. The State Settlement Agreements represented the state component of the Company’s agreement to settle the Claims that could have been brought by the Settling States that arose out of the Legacy Division’s distribution of the Medication. With the execution of the Federal Settlement Agreement and the State Settlement Agreements (collectively, the “Settlement Agreements”), the Civil Action has been fully resolved, and the Company also expects to be fully resolved of the federal and state claims that were or could have been raised in the Civil Action. All federal claims and all state claims by the Settling States that have been or could be brought against it in the Civil Action have been dismissed with prejudice. The State Settlement Agreements expressly recognize and affirmatively provide that, by entering into the State Settlement Agreements, the Company has not made any admission of liability and the Company expressly denies the allegations in the Civil Action. Under the Settlement Agreements, the Company paid an aggregate of $15.0 million , plus interest (at an annual rate of 3.25% ) in three annual payments from January 2014 through January 2016, of which the remaining $6.2 million , including interest, and $0.2 million of fees to the Relator was paid in January 2016. The Settlement Agreements represented a compromise to avoid the costs, distraction and uncertainty of protracted litigation. The Settlement Agreements do not include any admission of wrongdoing, illegal activity, or liability by the Company or its employees, directors, officers or agents. Securities Class Action Litigation in the Southern District of New York On September 30, 2013, a putative securities class action lawsuit was filed in the United States District Court for the Southern District of New York (“SDNY”) against the Company and certain of its officers on behalf of the putative class of purchasers of our securities between August 8, 2011 and September 20, 2013, inclusive. On November 15, 2013, a putative securities class action lawsuit was filed in SDNY against the Company and certain of its directors and officers and certain underwriters in the Company’s April 2013 underwritten public offering of its common stock, on behalf of the putative class of purchasers of our securities between August 8, 2011 and September 23, 2013, inclusive. On December 19, 2013, the SDNY entered an order consolidating the two class action lawsuits as In re BioScrip, Inc., Securities Litigation, No. 13-cv-6922 (AJN) and appointing an interim lead plaintiff. The Company denies any allegations of wrongdoing in the consolidated class action lawsuit. The lead plaintiff filed a consolidated complaint on February 19, 2014 against the Company, certain of its directors and officers, certain underwriters in the Company’s April 2013 underwritten public offering of its common stock, and a certain stockholder of the Company. The consolidated complaint is brought on behalf of a putative class of purchasers of the Company’s securities between November 9, 2012 and November 6, 2013, inclusive, and persons and entities who purchased the Company’s securities pursuant or traceable to two underwritten public offerings of the Company’s common stock conducted in April 2013, and August 2013. The consolidated complaint alleges generally that the defendants made material misstatements and/or failed to disclose matters related to the Legacy Division’s distribution of Novartis Pharmaceutical Corporation’s product Exjade® (the “Medication”) as well as the Company’s PBM Services segment. The consolidated complaint asserts claims under Sections 11, 12(a)(2) and 15 of the Securities Act and Sections 10(b) and 20(a) of the Exchange Act and Rule 10b-5 promulgated thereunder. All defendants in the case moved to dismiss the consolidated complaint on April 28, 2014. On March 31, 2015, the SDNY granted in part and denied in part the defendants’ motions to dismiss. On April 14, 2015, a motion to reconsider a portion of the denial of the motions to dismiss was filed on behalf of all the remaining defendants. Plaintiffs filed their opposition to that motion on April 28, 2015. On June 5, 2015, the SDNY denied the defendants’ motion to reconsider. On September 25, 2015, the parties entered mediation concerning all pending claims. In October 2015, the parties reached an agreement in principle to settle all claims in the action (the “Proposed Settlement”), the terms and conditions of which were filed with the SDNY on December 18, 2015. The Company has agreed to the Proposed Settlement without any admission of liability or wrongdoing and solely in order to avoid the costs, distraction, and uncertainty of litigation. On February 11, 2016, the Court granted preliminary approval for the settlement, certified a class of plaintiffs for settlement only, approved of the form of and mailing of notice to the stockholder class, and scheduled a final fairness hearing for June 13, 2016. Following preliminary approval, in accordance with the terms of the Proposed Settlement, the Company and its insurance carriers paid the amount of the settlement into an escrow fund. The Company’s contribution was not material, and the Company does not believe the contribution will have a material effect on results of operations, financial position, liquidity or capital resources. The Proposed Settlement remains subject to final court approval. Until final approval is obtained and until any other conditions precedent in the Proposed Settlement are completed or satisfied, there can be no assurance that this matter will in fact be resolved pursuant to the terms of the Proposed Settlement. Government Regulation Various federal and state laws and regulations affecting the healthcare industry do or may impact the Company’s current and planned operations, including, without limitation, federal and state laws prohibiting kickbacks in government health programs, federal and state antitrust and drug distribution laws, and a wide variety of consumer protection, insurance and other state laws and regulations. While management believes the Company is in substantial compliance with all existing laws and regulations material to the operation of its business, such laws and regulations are often uncertain in their application to our business practices as they evolve and are subject to rapid change. As controversies continue to arise in the healthcare industry, federal and state regulation and enforcement priorities in this area can be expected to increase, the impact of which cannot be predicted. From time to time, the Company responds to investigatory subpoenas and requests for information from governmental agencies and private parties. The Company cannot predict with certainty what the outcome of any of the foregoing might be. While the Company believes it is in substantial compliance with all laws, rules and regulations that affects its business and operations, there can be no assurance that the Company will not be subject to scrutiny or challenge under one or more existing laws or that any such challenge would not be successful. Any such challenge, whether or not successful, could have a material effect upon the Company’s Unaudited Consolidated Financial Statements. A violation of the Federal anti-kickback statute, for example, may result in substantial criminal penalties, as well as suspension or exclusion from the Medicare and Medicaid programs. Moreover, the costs and expenses associated with defending these actions, even where successful, can be significant. Further, there can be no assurance the Company will be able to obtain or maintain any of the regulatory approvals that may be required to operate its business, and the failure to do so could have a material effect on the Company’s Unaudited Consolidated Financial Statements.</t>
  </si>
  <si>
    <t>CONCENTRATION OF RISK</t>
  </si>
  <si>
    <t>Risks and Uncertainties [Abstract]</t>
  </si>
  <si>
    <t>Concentration of Risk</t>
  </si>
  <si>
    <t>CONCENTRATION OF RISK Customer and Credit Risk The Company provides trade credit to its customers in the normal course of business. One commercial payor, United Healthcare, accounted for approximately 26% and 23% of revenue during the three months ended March 31, 2016 and 2015 . In addition, Medicare accounted for approximately 10% of revenue during the three months ended March 31, 2016 and March 31, 2015 , respectively. Therapy Revenue Risk The Company sells products related to the Immune Globulin therapy, which represented 17% of revenue for the three months ended March 31, 2016 and 2015 , respectively.</t>
  </si>
  <si>
    <t>INCOME TAXES</t>
  </si>
  <si>
    <t>Income Tax Disclosure [Abstract]</t>
  </si>
  <si>
    <t>Income Taxes</t>
  </si>
  <si>
    <t>INCOME TAXES The Company’s federal and state income tax provision from continuing operations for the three months ended March 31, 2016 and 2015 is summarized in the following table (in thousands): Three Months Ended 2016 2015 Current Federal $ — $ — State — 1 Total current — 1 Deferred Federal 17 1,628 State 6 299 Total deferred 23 1,927 Total income tax provision $ 23 $ 1,928 The income tax provision recognized for the three months ended March 31, 2016 is a result of a nominal increase in the deferred tax liability. The Company’s reconciliation of the statutory rate from continuing operations to the effective income tax rate for the three months ended March 31, 2016 and 2015 is summarized as follows (in thousands): Three Months Ended 2016 2015 Tax benefit at statutory rate $ (3,411 ) $ (4,892 ) State tax benefit, net of federal taxes (16 ) — Valuation allowance changes affecting income tax provision 3,388 6,781 Other 62 39 Income tax provision $ 23 $ 1,928</t>
  </si>
  <si>
    <t>STOCK-BASED COMPENSATION</t>
  </si>
  <si>
    <t>Disclosure of Compensation Related Costs, Share-based Payments [Abstract]</t>
  </si>
  <si>
    <t>Stock-Based Compensation</t>
  </si>
  <si>
    <t>STOCK-BASED COMPENSATION BioScrip Equity Incentive Plan Under the Company’s Amended and Restated 2008 Equity Incentive Plan (as amended and restated, the “2008 Plan”), the Company may issue, among other things, incentive stock options, non-qualified stock options, stock appreciation rights ("SARs"), restricted stock grants, restricted stock units and performance units to key employees and directors. While SARs are authorized under the 2008 Plan, they may also be issued outside of the plan. On May 8, 2014, the Company’s stockholders (i) approved an amendment to the 2008 Plan to increase the number of authorized shares of Common Stock available for issuance by 2,500,000 shares (the “2014 Additional Shares”) to 9,355,000 shares and to clarify that cash dividends or dividend equivalents may not be paid to holders of unvested restricted stock units, restricted stock grants and performance units until such awards are vested and non-forfeitable; and (ii) re-approved the material terms of the performance goals that are a part of the 2008 Plan. On September 19, 2014, the Company filed a Registration Statement on Form S-8 to register the issuance of the 2014 Additional Shares that were approved by the Company’s stockholders on May 8, 2014. As of March 31, 2016 , 1,664,061 shares remain available for grant under the 2008 Plan. Stock Options The Company recognized compensation expense related to stock options of $1.1 million and $1.9 million during the three months ended March 31, 2016 and 2015 , respectively. Restricted Stock The Company recognized a nominal amount of compensation expense related to restricted stock awards during the three months ended March 31, 2016 and $0.3 million of compensation expense related to restricted stock awards during the three months ended March 31, 2015 . Stock Appreciation Rights and Market Based Cash Awards The Company recognized a nominal amount of compensation expense related to stock appreciation rights awards during the three months ended March 31, 2016 and $0.5 million of compensation benefit related to stock appreciation rights awards during the three months ended March 31, 2015 . In addition, the Company recognized compensation expense related to market based cash awards of $0.3 million during the three months ended March 31, 2016 . There was no compensation expense related to market based cash awards in the same period in 2015. Employee Stock Purchase Plan On May 7, 2013, the Company’s stockholders approved the BioScrip, Inc. Employee Stock Purchase Plan (the “ESPP”). The ESPP. The ESPP provides all eligible employees, as defined under the ESPP, the opportunity to purchase up to a maximum number of shares of Common Stock of the Company as determined by the Compensation Committee. Participants in the ESPP may acquire the Common Stock at a cost of 85% of the lower of the fair market value on the first or last day of the quarterly offering period. The Company has filed a Registration Statement on Form S-8 to register 750,000 shares of Common Stock, par value $0.0001 per share, for issuance under the ESPP. As of March 31, 2016 , there were 564,441 shares that remained available for grant under the ESPP. Since inception, the ESPP’s third-party service provider has purchased 185,559 shares on the open market and delivered these shares to the Company’s employees pursuant to the ESPP. During the three months ended March 31, 2016 , less than $0.1 million of expense has been incurred related to the ESPP.</t>
  </si>
  <si>
    <t>SUBSEQUENT EVENTS</t>
  </si>
  <si>
    <t>Subsequent Events [Abstract]</t>
  </si>
  <si>
    <t>Subsequent Events</t>
  </si>
  <si>
    <t>SUBSEQUENT EVENTS Shelf Registration Statement The Company filed a shelf registration statement on Form S-3 under the Securities Act on April 1, 2016, which was declared effective May 2, 2016 (the “2016 Shelf”). Under the 2016 Shelf, the Company has the ability to raise up to $200 million , in one or more transactions, by selling common stock, preferred stock, debt securities, warrants, units and rights. In addition, the 2016 Shelf registered the offer and sale by selling stockholders of the common stock that may be issued upon conversion of the PIPE Preferred Shares or exercise of the PIPE Warrants.</t>
  </si>
  <si>
    <t>BASIS OF PRESENTATION (Policies)</t>
  </si>
  <si>
    <t>These Unaudited Consolidated Financial Statements should be read in conjunction with the Audited Consolidated Financial Statements, including the notes thereto, and other information included in the Annual Report on Form 10-K of BioScrip, Inc. and its wholly-owned subsidiaries (the “Company”) for the year ended December 31, 2015 (the “Annual Report”) filed with the U.S. Securities and Exchange Commission. These Unaudited Consolidated Financial Statements have been prepared in accordance with U.S. generally accepted accounting principles (“GAAP”) for interim financial information, and the instructions to Form 10-Q and Article 10 of Regulation S-X promulgated under the Securities Exchange Act of 1934, as amended (the “Exchange Act”). Accordingly, they do not include all of the information and footnotes required by GAAP for complete financial statements. The information furnished in these Unaudited Consolidated Financial Statements reflects all adjustments, including normal recurring adjustments, which are, in the opinion of management, necessary for a fair presentation of the results for the interim periods presented. Operating results for the three months ended March 31, 2016 require management to make estimates and assumptions that affect the amounts reported in the financial statements and accompanying notes and are not necessarily indicative of the results that may be expected for the full year ending December 31, 2016 . The accounting policies followed for interim financial reporting are the same as those disclosed in Note 2 of the Audited Consolidated Financial Statements included in the Annual Report.</t>
  </si>
  <si>
    <t>Consolidation</t>
  </si>
  <si>
    <t>The Unaudited Consolidated Financial Statements include the accounts of the Company and its wholly-owned subsidiaries. All significant intercompany accounts and transactions have been eliminated in consolidation.</t>
  </si>
  <si>
    <t>Recent Accounting Pronouncements</t>
  </si>
  <si>
    <t>Recent Accounting Pronouncements In March 2016, the Financial Accounting Standards Board (“FASB”) issued Accounting Standards Update (“ASU”) 2016-09—Compensation—Stock Compensation (Topic 718): Improvements to Employee Share-Based Payment Accounting (“ASU 2016-09”). ASU 2016-09 modifies the accounting for share-based payment awards, including income tax consequences, classification of awards as equity or liabilities, and classification on the statement of cash flows. The effective date for ASU 2016-09 is for annual periods beginning after December 15, 2016, and interim periods within those fiscal years. The Company is still assessing the impact of this new standard on its financial statements. In February 2016, the FASB issued ASU 2016-02—Leases (Topic 842), requiring lessees to recognize a right-of-use asset and a lease liability on the balance sheet for all leases with the exception of short-term leases. For lessees, leases will continue to be classified as either operating or finance leases in the income statement. The effective date of the new standard for public companies is for fiscal years beginning after December 15, 2018 and interim periods within those fiscal years. Early adoption is permitted. The new standard must be adopted using a modified retrospective transition and requires application of the new guidance at the beginning of the earliest comparative period presented. The Company is evaluating the effect that the updated standard will have on its consolidated financial statements and related disclosures. In July 2015, the FASB issued ASU 2015-11—Inventory (Topic 330): Simplifying the Measurement of Inventory (“ASU 2015-11”). ASU 2015-11 requires that inventory be measured at the lower of cost and net realizable value, and is effective for fiscal years beginning after December 15, 2016, including interim periods within those fiscal years. The amendments in this update should be applied prospectively with earlier application permitted as of the beginning of an interim or annual reporting period. The Company is currently still assessing the impact of this new standard on its financial statements. In April 2015, the FASB issued ASU 2015-03—Interest—Imputation of Interest (Subtopic 835-2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fiscal years beginning after December 15, 2015, and interim periods within those fiscal years. The Company adopted ASU 2015-03 in the accompanying consolidated financial statements on a retrospective basis. As of March 31, 2016 , we have $3.4 million and $11.6 million of deferred financing costs that were reclassified from a current and a long-term asset, respectively, to a reduction in the carrying amount of our debt. As of December 31, 2015 , we had $3.3 million and $12.6 million of deferred financing costs that were reclassified from a current and a long-term asset, respectively, to a reduction in the carrying amount of our debt. In April 2015, the FASB issued ASU 2015-05—Intangibles—Goodwill and Other—Internal-Use Software (Subtopic 350-40): Customer’s Accounting for Fees Paid in a Cloud Computing Arrangement, which is effective for annual periods, including interim periods within those annual periods, beginning after December 15, 2015. Adoption of this guidance did not have a significant impact on the Company’s results of operations. In February 2015, the FASB issued ASU 2015-02—Consolidation (Topic 810): Amendments to the Consolidation Analysis, which is effective for public business entities for fiscal years and for interim periods within those fiscal years, beginning after December 15, 2015. Early adoption is permitted, including adoption in an interim period. If an entity early adopts the amendments of this update in an interim period, any adjustments should be reflected as of the beginning of the fiscal year that includes that interim period. A reporting entity may apply the amendments in this update using a modified retrospective approach by recording a cumulative-effect adjustment to equity as of the beginning of the fiscal year of adoption. A reporting entity also may apply the amendments retrospectively. The Company adopted this guidance and it did not have a material impact on the Company’s Consolidated Financial Statements. In May 2014, the FASB issued ASU 2014-09—Revenue from Contracts with Customers (Topic 606). The guidance requires an entity to recognize the amount of revenue to which it expects to be entitled for the transfer of promised goods or services to customers. The FASB delayed the effective date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In addition, in March and April 2016, the FASB issued new guidance intended to improve the operability and understandability of the implementation guidance on principal versus agent considerations. Both amendments permit the use of either a retrospective or cumulative effect transition method and are effective for fiscal years, and interim periods within those fiscal years, beginning after December 15, 2017, with early application permitted. The Company is still assessing the impact of this new standard on its financial statements and has not yet selected a transition method.</t>
  </si>
  <si>
    <t>BASIS OF PRESENTATION (Tables)</t>
  </si>
  <si>
    <t>Schedule of Accounts Receivable Aging</t>
  </si>
  <si>
    <t>The following table sets forth the aging of our net accounts receivable (net of allowance for contractual adjustments and prior to allowance for doubtful accounts), aged based on date of service and categorized based on the three primary overall types of accounts receivable characteristics (in thousands): March 31, 2016 December 31, 2015 0 - 180 days Over 180 days Total 0 - 180 days Over 180 days Total Government $ 21,183 $ 10,717 $ 31,900 $ 19,944 $ 11,369 $ 31,313 Commercial 92,194 22,237 114,431 94,477 20,213 114,690 Patient 7,081 5,163 12,244 5,014 6,025 11,039 Gross accounts receivable $ 120,458 $ 38,117 158,575 $ 119,435 $ 37,607 157,042 Allowance for doubtful accounts (56,805 ) (59,689 ) Net accounts receivable $ 101,770 $ 97,353</t>
  </si>
  <si>
    <t>LOSS PER SHARE (Tables)</t>
  </si>
  <si>
    <t>Schedule of Basic and Diluted Loss Per Share</t>
  </si>
  <si>
    <t>The following table sets forth the computation of basic and diluted loss per common share (in thousands, except for per share amounts): Three Months Ended 2016 2015 Numerator: Loss from continuing operations, net of income taxes $ (9,769 ) $ (17,294 ) Income (loss) from discontinued operations, net of income taxes 233 (2,379 ) Net loss $ (9,536 ) $ (19,673 ) Accrued dividends on preferred stock (1,998 ) (453 ) Deemed dividend on preferred stock (172 ) (1,164 ) Loss attributable to common stockholders $ (11,706 ) $ (21,290 ) Denominator - Basic and Diluted: Weighted average common shares outstanding 68,771 68,637 Loss per Common Share: Loss from continuing operations, basic and diluted $ (0.17 ) $ (0.28 ) Loss from discontinued operations, basic and diluted — (0.03 ) Loss per common share, basic and diluted $ (0.17 ) $ (0.31 )</t>
  </si>
  <si>
    <t>STOCKHOLDERS' DEFICIT (Tables)</t>
  </si>
  <si>
    <t>Schedule of allocation of proceeds from the Purchase Agreement</t>
  </si>
  <si>
    <t xml:space="preserve">The proceeds from the Purchase Agreement were allocated among the instruments based on their relative fair values as follows (in thousands): Relative Fair Value Allocation Financial instruments: March 9, 2015 Series A Preferred Stock 1 $ 59,355 PIPE Warrants 2 3,145 Total Investment $ 62,500 1 The fair value of the Series A Preferred Stock representing the PIPE Preferred Shares was determined using a binomial lattice model using the following assumptions: volatility of 55% , risk-free rate of 0.92% , and a dividend rate of 11.5% . The model also utilized various assumptions about the time to maturity and conditions under which conversion features would be exercised. 2 The fair value of the PIPE Warrants was determined using the Black Scholes model using the following assumptions: volatility of 55% , risk-free rate of 0.92% , and stated exercise prices. The model also utilized various assumptions about the time to maturity and conditions under which exercise would occur. </t>
  </si>
  <si>
    <t>Carrying value and activity of Preferred Shares</t>
  </si>
  <si>
    <t>The following sets forth the initial carrying value of the PIPE Preferred Shares which is classified as temporary equity (mezzanine equity) on the Consolidated Balance Sheet (in thousands): Carrying Value PIPE Preferred Shares: March 9, 2015 Issuance date liquidation preference $ 62,500 Discount related to warrant value 1 (3,145 ) Discount related to beneficial conversion feature 2 (3,145 ) Discount related to issuance costs 3 (3,830 ) Initial carrying value of PIPE Preferred Shares $ 52,380 1 The discount related to the PIPE Warrants represents the difference between the redemption value of the PIPE Preferred Shares and its allocated proceeds. The discount is accreted over the period from issuance to first available redemption and are presented as a deemed dividend on the Statement of Operations. 2 The value assigned to the Beneficial Conversion Feature (BCF) reflects the difference between the initial fair value assigned to the PIPE Preferred Shares and the conversion value. The BCF value is accreted over the period from issuance date to first date conversion to common shares may take place and is presented as a deemed dividend on the Statement of Operations. 3 The Company incurred issuance costs of $4.0 million associated with the PIPE Transaction. The issuance costs were allocated to the PIPE Preferred Shares and PIPE Warrants based on the relative fair value of each instrument or $3.8 million and $0.2 million , respectively. The issuance costs are accreted over the period from issuance to first available redemption and are presented as a deemed dividend on the Statement of Operations. The following table sets forth the activity recorded during the three months ended March 31, 2016 related to the Series A Preferred Stock (in thousands) issued for both the PIPE Transactions and the Rights Offering. Series A Preferred Stock carrying value at December 31, 2015 $ 62,918 Accretion of discount related to issuance costs 172 Dividends recorded through March 31, 2016 1 1,998 Series A Preferred Stock carrying value March 31, 2016 $ 65,088 1 Dividends recorded reflect the increase in the Liquidation Preference associated with unpaid dividends.</t>
  </si>
  <si>
    <t>Carrying value of PIPE Warrants</t>
  </si>
  <si>
    <t xml:space="preserve">The following sets forth the carrying value of the PIPE Warrants which is classified as equity on the Consolidated Balance Sheet (in thousands): Carrying Value PIPE Warrants March 9, 2015 Fair value allocated to PIPE Warrants $ 3,145 Discount related to issuance costs 1 (203 ) Carrying value of PIPE Warrants $ 2,942 1 The Company incurred issuance costs of $4.0 million associated with the PIPE Transaction. The issuance costs were allocated to the Series A Preferred Stock and PIPE Warrants based on the relative fair value of each instrument or $3.8 million and $0.2 million , respectively. </t>
  </si>
  <si>
    <t>DISCONTINUED OPERATIONS (Tables)</t>
  </si>
  <si>
    <t>Schedule of Operating Results of Discontinued Operations</t>
  </si>
  <si>
    <t>The operating results included in discontinued operations for the three months ended March 31, 2016 and 2015 are summarized as follows (in thousands): Three Months Ended 2016 2015 Revenue $ — $ 17,324 Gross profit $ — $ 3,636 Other operating expenses, net (383 ) 6,041 Bad debt expense — (26 ) Income (loss) before income taxes 383 (2,379 ) Income tax provision 150 — Total income (loss) from discontinued operations, net of income taxes $ 233 $ (2,379 )</t>
  </si>
  <si>
    <t>RESTRUCTURING, INTEGRATION, AND OTHER EXPENSES, NET (Tables)</t>
  </si>
  <si>
    <t>Schedule of restructuring integration, and other expenses, net</t>
  </si>
  <si>
    <t>Restructuring, integration, and other expenses, net in the Unaudited Consolidated Statements of Operations for the three months ended March 31, 2016 and 2015 consisted of the following (in thousands): Three Months Ended 2016 2015 Restructuring expense $ 2,254 $ 3,463 Integration expense 362 220 Change in fair value of contingent consideration 51 21 Total restructuring, integration, and other expense, net $ 2,667 $ 3,704</t>
  </si>
  <si>
    <t>DEBT (Tables)</t>
  </si>
  <si>
    <t>Summary of Long-term Debt</t>
  </si>
  <si>
    <t>As of March 31, 2016 and December 31, 2015 , the Company’s debt consisted of the following (in thousands): March 31, December 31, Revolving Credit Facility $ 23,000 $ 15,000 Term Loan Facilities 219,620 222,757 2021 Notes, net of unamortized discount 196,191 196,038 Capital leases 137 189 Less: Deferred financing costs (15,018 ) (15,863 ) Total Debt 423,930 418,121 Less: Current portion 32,201 24,380 Long-term debt, net of current portion $ 391,729 $ 393,741</t>
  </si>
  <si>
    <t>Schedule of Carrying and Estimated Fair Values of Financial Instruments</t>
  </si>
  <si>
    <t>The following details our financial instruments where the carrying value and the fair value differ (in thousands): Financial Instrument Carrying Value as of March 31, 2016 Markets for Identical Item (Level 1) Significant Other Observable Inputs (Level 2) Significant Unobservable Inputs (Level 3) Term Loan Facilities $ 219,620 $ — $ 197,658 $ — 2021 Notes 196,191 166,272 — — Total $ 415,811 $ 166,272 $ 197,658 $ —</t>
  </si>
  <si>
    <t>INCOME TAXES (Tables)</t>
  </si>
  <si>
    <t>Schedule of Federal and State Income Tax Provision</t>
  </si>
  <si>
    <t>The Company’s federal and state income tax provision from continuing operations for the three months ended March 31, 2016 and 2015 is summarized in the following table (in thousands): Three Months Ended 2016 2015 Current Federal $ — $ — State — 1 Total current — 1 Deferred Federal 17 1,628 State 6 299 Total deferred 23 1,927 Total income tax provision $ 23 $ 1,928</t>
  </si>
  <si>
    <t>Reconciliation of the Income Tax Rate</t>
  </si>
  <si>
    <t>The Company’s reconciliation of the statutory rate from continuing operations to the effective income tax rate for the three months ended March 31, 2016 and 2015 is summarized as follows (in thousands): Three Months Ended 2016 2015 Tax benefit at statutory rate $ (3,411 ) $ (4,892 ) State tax benefit, net of federal taxes (16 ) — Valuation allowance changes affecting income tax provision 3,388 6,781 Other 62 39 Income tax provision $ 23 $ 1,928</t>
  </si>
  <si>
    <t>BASIS OF PRESENTATION - Accounts Receivable Aging (Details) - USD ($) $ in Thousands</t>
  </si>
  <si>
    <t>Accounts, Notes, Loans and Financing Receivable [Line Items]</t>
  </si>
  <si>
    <t>Gross accounts receivable</t>
  </si>
  <si>
    <t>Net accounts receivable</t>
  </si>
  <si>
    <t>Government</t>
  </si>
  <si>
    <t>Commercial</t>
  </si>
  <si>
    <t>Patient</t>
  </si>
  <si>
    <t>Receivables 0 to 180 Days Past Due</t>
  </si>
  <si>
    <t>Receivables 0 to 180 Days Past Due | Government</t>
  </si>
  <si>
    <t>Receivables 0 to 180 Days Past Due | Commercial</t>
  </si>
  <si>
    <t>Receivables 0 to 180 Days Past Due | Patient</t>
  </si>
  <si>
    <t>Receivables Over 180 Days Past Due</t>
  </si>
  <si>
    <t>Receivables Over 180 Days Past Due | Government</t>
  </si>
  <si>
    <t>Receivables Over 180 Days Past Due | Commercial</t>
  </si>
  <si>
    <t>Receivables Over 180 Days Past Due | Patient</t>
  </si>
  <si>
    <t>BASIS OF PRESENTATION - Additional Information (Details) - USD ($) $ in Thousands</t>
  </si>
  <si>
    <t>New Accounting Pronouncements or Change in Accounting Principle [Line Items]</t>
  </si>
  <si>
    <t>Deferred finance costs, net</t>
  </si>
  <si>
    <t>Accounting Standards Update 2015-03 | Current Assets</t>
  </si>
  <si>
    <t>Accounting Standards Update 2015-03 | Long-term Assets</t>
  </si>
  <si>
    <t>Accounting Standards Update 2015-03 | Long-term Debt</t>
  </si>
  <si>
    <t>LOSS PER SHARE (Details) - USD ($) $ / shares in Units, shares in Thousands, $ in Thousands</t>
  </si>
  <si>
    <t>Class of Stock [Line Items]</t>
  </si>
  <si>
    <t>Antidilutive securities excluded from computation of earnings per share (in shares)</t>
  </si>
  <si>
    <t>Numerator:</t>
  </si>
  <si>
    <t>Denominator - Basic and Diluted:</t>
  </si>
  <si>
    <t>Series A Preferred Stock</t>
  </si>
  <si>
    <t>STOCKHOLDERS' DEFICIT - Additional Information (Details) $ / shares in Units, $ in Thousands</t>
  </si>
  <si>
    <t>Jul. 27, 2015USD ($)$ / sharesshares</t>
  </si>
  <si>
    <t>Mar. 09, 2015USD ($)$ / sharesshares</t>
  </si>
  <si>
    <t>Mar. 31, 2016USD ($)committeeexecutive$ / sharesshares</t>
  </si>
  <si>
    <t>Mar. 31, 2016USD ($)$ / sharesshares</t>
  </si>
  <si>
    <t>Dec. 31, 2015USD ($)$ / sharesshares</t>
  </si>
  <si>
    <t>Jun. 30, 2015$ / shares</t>
  </si>
  <si>
    <t>Class of Warrant or Right [Line Items]</t>
  </si>
  <si>
    <t>Shares issued (in shares) | shares</t>
  </si>
  <si>
    <t>Proceeds from issuance of equity and temporary equity | $</t>
  </si>
  <si>
    <t>Repayments of indebtedness and accrued interest from proceeds of purchase agreement | $</t>
  </si>
  <si>
    <t>Percentage of proceeds used to repay outstanding borrowings</t>
  </si>
  <si>
    <t>77.00%</t>
  </si>
  <si>
    <t>Series A convertible preferred stock, shares authorized (in shares) | shares</t>
  </si>
  <si>
    <t>Series A convertible preferred stock, liquidation preference | $</t>
  </si>
  <si>
    <t>Consideration per market price</t>
  </si>
  <si>
    <t>85.00%</t>
  </si>
  <si>
    <t>Share price (in dollars per share)</t>
  </si>
  <si>
    <t>Redemption price (in dollars per share)</t>
  </si>
  <si>
    <t>Preferred Stock, Dividend Rate, Percentage</t>
  </si>
  <si>
    <t>8.50%</t>
  </si>
  <si>
    <t>Preferred Stock, Dividend Accrual Rate, Percentage</t>
  </si>
  <si>
    <t>11.50%</t>
  </si>
  <si>
    <t>Preferred Stock, Contract Terms, Percentage of Voting Stock Required to Elect Management Representation</t>
  </si>
  <si>
    <t>5.00%</t>
  </si>
  <si>
    <t>Preferred Stock, Contract Terms, Number of Members Holders May Elect to Board of Directors if Voting Threshold is Met | executive</t>
  </si>
  <si>
    <t>Preferred Stock, Contract Terms, Number of Committees Board Member May Be Appointed to if Voting Threshold is Met | committee</t>
  </si>
  <si>
    <t>PIPE Warrants</t>
  </si>
  <si>
    <t>Additional contribution by investors | $</t>
  </si>
  <si>
    <t>Term of warrants</t>
  </si>
  <si>
    <t>10 years</t>
  </si>
  <si>
    <t>Class A Warrants</t>
  </si>
  <si>
    <t>Warrants issued (in shares) | shares</t>
  </si>
  <si>
    <t>Exercise price of warrants (in dollars per share)</t>
  </si>
  <si>
    <t>Class A Warrants | Series A Preferred Stock</t>
  </si>
  <si>
    <t>Class A Warrants Prior to Addendum</t>
  </si>
  <si>
    <t>Class B Warrants</t>
  </si>
  <si>
    <t>Class B Warrants Prior to Addendum</t>
  </si>
  <si>
    <t>STOCKHOLDERS' DEFICIT - Allocation of Securities Purchase Agreement (Details) - USD ($) $ in Thousands</t>
  </si>
  <si>
    <t>Jul. 27, 2015</t>
  </si>
  <si>
    <t>Mar. 09, 2015</t>
  </si>
  <si>
    <t>Total Investment</t>
  </si>
  <si>
    <t>Volatility rate</t>
  </si>
  <si>
    <t>55.00%</t>
  </si>
  <si>
    <t>Risk free rate</t>
  </si>
  <si>
    <t>0.92%</t>
  </si>
  <si>
    <t>Dividend rate</t>
  </si>
  <si>
    <t>STOCKHOLDERS' DEFICIT - Calculation of Carrying Value of Preferred Stock (Details) - USD ($) $ in Thousands</t>
  </si>
  <si>
    <t>Temporary Equity [Line Items]</t>
  </si>
  <si>
    <t>Issuance date liquidation preference</t>
  </si>
  <si>
    <t>Initial carrying value of PIPE Preferred Shares</t>
  </si>
  <si>
    <t>Payments of Stock Issuance Costs</t>
  </si>
  <si>
    <t>Warrant Value | Series A Preferred Stock</t>
  </si>
  <si>
    <t>Discount on issuance</t>
  </si>
  <si>
    <t>Beneficial Conversion Feature | Series A Preferred Stock</t>
  </si>
  <si>
    <t>Issuance Costs | Series A Preferred Stock</t>
  </si>
  <si>
    <t>STOCKHOLDERS' DEFICIT - Calculation of Carrying Value of Warrants (Details) $ in Thousands</t>
  </si>
  <si>
    <t>Mar. 09, 2015USD ($)</t>
  </si>
  <si>
    <t>Fair value allocated to PIPE Warrants</t>
  </si>
  <si>
    <t>Discount related to issuance costs</t>
  </si>
  <si>
    <t>STOCKHOLDERS' DEFICIT - Activity Related to Series A Preferred Stock (Details) $ in Thousands</t>
  </si>
  <si>
    <t>Mar. 31, 2016USD ($)</t>
  </si>
  <si>
    <t>Increase (Decrease) in Temporary Equity [Roll Forward]</t>
  </si>
  <si>
    <t>Beginning Balance</t>
  </si>
  <si>
    <t>Ending Balance</t>
  </si>
  <si>
    <t>Accretion of discount</t>
  </si>
  <si>
    <t>Dividends recorded</t>
  </si>
  <si>
    <t>DISCONTINUED OPERATIONS - Additional Information (Details) - USD ($) $ in Millions</t>
  </si>
  <si>
    <t>Aug. 27, 2015</t>
  </si>
  <si>
    <t>Oct. 20, 2015</t>
  </si>
  <si>
    <t>Income Statement, Balance Sheet and Additional Disclosures by Disposal Groups, Including Discontinued Operations [Line Items]</t>
  </si>
  <si>
    <t>Proceeds from Divestiture of Businesses, Net of Cash Divested</t>
  </si>
  <si>
    <t>PBM Services</t>
  </si>
  <si>
    <t>Reduction in consideration transferred</t>
  </si>
  <si>
    <t>DISCONTINUED OPERATIONS - Operating Results of Discontinued Operations (Details) - PBM Services - USD ($) $ in Thousands</t>
  </si>
  <si>
    <t>Revenue</t>
  </si>
  <si>
    <t>Other operating expenses, net</t>
  </si>
  <si>
    <t>Income (loss) before income taxes</t>
  </si>
  <si>
    <t>Income tax expense (benefit)</t>
  </si>
  <si>
    <t>Total income (loss) from discontinued operations, net of income taxes</t>
  </si>
  <si>
    <t>RESTRUCTURING, INTEGRATION, AND OTHER EXPENSES, NET (Details) - USD ($) $ in Thousands</t>
  </si>
  <si>
    <t>Restructuring expense</t>
  </si>
  <si>
    <t>Integration expense</t>
  </si>
  <si>
    <t>Total restructuring, integration, and other expense, net</t>
  </si>
  <si>
    <t>DEBT - Summary of Long-term Debt (Details) - USD ($) $ in Thousands</t>
  </si>
  <si>
    <t>Debt Instrument [Line Items]</t>
  </si>
  <si>
    <t>Long-term Debt</t>
  </si>
  <si>
    <t>Less: Deferred financing costs</t>
  </si>
  <si>
    <t>Total Debt</t>
  </si>
  <si>
    <t>Less: Current portion</t>
  </si>
  <si>
    <t>Senior Secured Revolving Credit Facility</t>
  </si>
  <si>
    <t>Term Loan Facilities</t>
  </si>
  <si>
    <t>Senior Unsecured 8.875% Notes</t>
  </si>
  <si>
    <t>Capital Lease Obligations</t>
  </si>
  <si>
    <t>Capital leases</t>
  </si>
  <si>
    <t>DEBT - Additional Information (Details)</t>
  </si>
  <si>
    <t>Jan. 31, 2014USD ($)</t>
  </si>
  <si>
    <t>Mar. 31, 2016USD ($)Quarters</t>
  </si>
  <si>
    <t>Mar. 31, 2015USD ($)</t>
  </si>
  <si>
    <t>Jan. 31, 2016USD ($)</t>
  </si>
  <si>
    <t>Dec. 31, 2015USD ($)</t>
  </si>
  <si>
    <t>Aug. 06, 2015USD ($)</t>
  </si>
  <si>
    <t>Feb. 11, 2014USD ($)</t>
  </si>
  <si>
    <t>Jul. 31, 2013USD ($)</t>
  </si>
  <si>
    <t>Debt default penalty interest rate increase</t>
  </si>
  <si>
    <t>2.00%</t>
  </si>
  <si>
    <t>Settlement agreement accrual</t>
  </si>
  <si>
    <t>Maximum net leverage ratio | Quarters</t>
  </si>
  <si>
    <t>Minimum percentage of proceeds to be used to repay outstanding borrowings</t>
  </si>
  <si>
    <t>75.00%</t>
  </si>
  <si>
    <t>Repayments of indebtedness and accrued interest from proceeds of purchase agreement</t>
  </si>
  <si>
    <t>Revolving credit facility repayments</t>
  </si>
  <si>
    <t>Remaining principle amount of term loan</t>
  </si>
  <si>
    <t>Outstanding debt drawn down</t>
  </si>
  <si>
    <t>Senior credit facility | Eurodollar</t>
  </si>
  <si>
    <t>Minimum basis spread on debt</t>
  </si>
  <si>
    <t>5.25%</t>
  </si>
  <si>
    <t>Senior credit facility | Base Rate</t>
  </si>
  <si>
    <t>4.25%</t>
  </si>
  <si>
    <t>Line of credit facility, maximum borrowing capacity</t>
  </si>
  <si>
    <t>Effective interest rate</t>
  </si>
  <si>
    <t>7.75%</t>
  </si>
  <si>
    <t>Borrowing capacity subject to leverage test</t>
  </si>
  <si>
    <t>Outstanding letters of credit</t>
  </si>
  <si>
    <t>6.50%</t>
  </si>
  <si>
    <t>Long-term loan facility payments</t>
  </si>
  <si>
    <t>Face amount of debt instruments</t>
  </si>
  <si>
    <t>Stated rate on debt</t>
  </si>
  <si>
    <t>8.875%</t>
  </si>
  <si>
    <t>Debt discount</t>
  </si>
  <si>
    <t>Second Amendment | Senior credit facility | Eurodollar</t>
  </si>
  <si>
    <t>Basis spread on variable rate</t>
  </si>
  <si>
    <t>6.00%</t>
  </si>
  <si>
    <t>Second Amendment | Senior credit facility | Base Rate</t>
  </si>
  <si>
    <t>Second Amendment | Second Lien Debt</t>
  </si>
  <si>
    <t>Additional debt allowed under debt agreements</t>
  </si>
  <si>
    <t>Second Amendment | Unsecured Debt</t>
  </si>
  <si>
    <t>Percentage of debt proceeds to be applied to revolving credit facility</t>
  </si>
  <si>
    <t>100.00%</t>
  </si>
  <si>
    <t>Fourth Amendment | Senior credit facility</t>
  </si>
  <si>
    <t>DEBT - Carrying and Estimated Fair Values of Financial Instruments (Details) - USD ($) $ in Thousands</t>
  </si>
  <si>
    <t>Fair Value, Assets and Liabilities Measured on Recurring and Nonrecurring Basis [Line Items]</t>
  </si>
  <si>
    <t>2021 Notes</t>
  </si>
  <si>
    <t>Markets for Identical Item (Level 1)</t>
  </si>
  <si>
    <t>Markets for Identical Item (Level 1) | Term Loan Facilities</t>
  </si>
  <si>
    <t>Markets for Identical Item (Level 1) | 2021 Notes</t>
  </si>
  <si>
    <t>Significant Other Observable Inputs (Level 2)</t>
  </si>
  <si>
    <t>Significant Other Observable Inputs (Level 2) | Term Loan Facilities</t>
  </si>
  <si>
    <t>Significant Other Observable Inputs (Level 2) | 2021 Notes</t>
  </si>
  <si>
    <t>Significant Unobservable Inputs (Level 3)</t>
  </si>
  <si>
    <t>Significant Unobservable Inputs (Level 3) | Term Loan Facilities</t>
  </si>
  <si>
    <t>Significant Unobservable Inputs (Level 3) | 2021 Notes</t>
  </si>
  <si>
    <t>COMMITMENTS AND CONTINGENCIES (Details) $ in Thousands</t>
  </si>
  <si>
    <t>Oct. 09, 2015USD ($)</t>
  </si>
  <si>
    <t>Jan. 31, 2016USD ($)payment</t>
  </si>
  <si>
    <t>Loss Contingencies</t>
  </si>
  <si>
    <t>McCormack Shareholder Class Action Litigation</t>
  </si>
  <si>
    <t>Payments related to Settlement Agreements</t>
  </si>
  <si>
    <t>Civil Action</t>
  </si>
  <si>
    <t>Interest rate, legal settlement</t>
  </si>
  <si>
    <t>3.25%</t>
  </si>
  <si>
    <t>Number of annual payments | payment</t>
  </si>
  <si>
    <t>Litigation settlement paid to Relator</t>
  </si>
  <si>
    <t>CONCENTRATION OF RISK (Details)</t>
  </si>
  <si>
    <t>Customer Concentration Risk | United Healthcare</t>
  </si>
  <si>
    <t>Concentration Risk [Line Items]</t>
  </si>
  <si>
    <t>Percentage of concentration risk</t>
  </si>
  <si>
    <t>26.00%</t>
  </si>
  <si>
    <t>23.00%</t>
  </si>
  <si>
    <t>Customer Concentration Risk | Medicare</t>
  </si>
  <si>
    <t>10.00%</t>
  </si>
  <si>
    <t>Product Concentration Risk | Immune Globulin</t>
  </si>
  <si>
    <t>17.00%</t>
  </si>
  <si>
    <t>INCOME TAXES - Schedule of Federal and State Income Tax Provision (Details) - USD ($) $ in Thousands</t>
  </si>
  <si>
    <t>Federal</t>
  </si>
  <si>
    <t>State</t>
  </si>
  <si>
    <t>Total current</t>
  </si>
  <si>
    <t>Total deferred</t>
  </si>
  <si>
    <t>Total income tax provision</t>
  </si>
  <si>
    <t>INCOME TAXES - Reconciliation of the Income Tax Rate (Details) - USD ($) $ in Thousands</t>
  </si>
  <si>
    <t>Tax benefit at statutory rate</t>
  </si>
  <si>
    <t>State tax benefit, net of federal taxes</t>
  </si>
  <si>
    <t>Valuation allowance changes affecting income tax provision</t>
  </si>
  <si>
    <t>STOCK-BASED COMPENSATION (Details) - USD ($)</t>
  </si>
  <si>
    <t>May. 08, 2014</t>
  </si>
  <si>
    <t>May. 07, 2013</t>
  </si>
  <si>
    <t>Share-based Compensation, Shares Authorized under Stock Option Plans, Exercise Price Range [Line Items]</t>
  </si>
  <si>
    <t>Par value of common stock (in dollars per share)</t>
  </si>
  <si>
    <t>Equity Option</t>
  </si>
  <si>
    <t>Share-based compensation expense</t>
  </si>
  <si>
    <t>Restricted Stock</t>
  </si>
  <si>
    <t>Stock Appreciation Rights (SARs)</t>
  </si>
  <si>
    <t>Market Based Cash Award</t>
  </si>
  <si>
    <t>Employee Stock</t>
  </si>
  <si>
    <t>Number of shares authorized (in shares)</t>
  </si>
  <si>
    <t>Number of shares available for grant (in shares)</t>
  </si>
  <si>
    <t>Purchase price of common stock, percent</t>
  </si>
  <si>
    <t>Shares purchased on the open market for award (in shares)</t>
  </si>
  <si>
    <t>2008 Plan</t>
  </si>
  <si>
    <t>Adjustment to number of shares authorized (in shares)</t>
  </si>
  <si>
    <t>SUBSEQUENT EVENTS (Details)</t>
  </si>
  <si>
    <t>May. 02, 2016USD ($)</t>
  </si>
  <si>
    <t>Subsequent Event</t>
  </si>
  <si>
    <t>Subsequent Event [Line Items]</t>
  </si>
  <si>
    <t>Amount of equity able to raise</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01473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687802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36</v>
      </c>
    </row>
    <row r="4" spans="1:2">
      <c r="A4" s="4" t="s">
        <v>137</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36</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8</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051</v>
      </c>
      <c r="C3" s="7" t="n">
        <v>15577</v>
      </c>
    </row>
    <row r="4" spans="1:3">
      <c r="A4" s="4" t="s">
        <v>26</v>
      </c>
      <c r="B4" s="6" t="n">
        <v>101770</v>
      </c>
      <c r="C4" s="6" t="n">
        <v>97353</v>
      </c>
    </row>
    <row r="5" spans="1:3">
      <c r="A5" s="4" t="s">
        <v>27</v>
      </c>
      <c r="B5" s="6" t="n">
        <v>29116</v>
      </c>
      <c r="C5" s="6" t="n">
        <v>42983</v>
      </c>
    </row>
    <row r="6" spans="1:3">
      <c r="A6" s="4" t="s">
        <v>28</v>
      </c>
      <c r="B6" s="6" t="n">
        <v>19908</v>
      </c>
      <c r="C6" s="6" t="n">
        <v>27772</v>
      </c>
    </row>
    <row r="7" spans="1:3">
      <c r="A7" s="4" t="s">
        <v>29</v>
      </c>
      <c r="B7" s="6" t="n">
        <v>158845</v>
      </c>
      <c r="C7" s="6" t="n">
        <v>183685</v>
      </c>
    </row>
    <row r="8" spans="1:3">
      <c r="A8" s="4" t="s">
        <v>30</v>
      </c>
      <c r="B8" s="6" t="n">
        <v>30484</v>
      </c>
      <c r="C8" s="6" t="n">
        <v>31939</v>
      </c>
    </row>
    <row r="9" spans="1:3">
      <c r="A9" s="4" t="s">
        <v>31</v>
      </c>
      <c r="B9" s="6" t="n">
        <v>308729</v>
      </c>
      <c r="C9" s="6" t="n">
        <v>308729</v>
      </c>
    </row>
    <row r="10" spans="1:3">
      <c r="A10" s="4" t="s">
        <v>32</v>
      </c>
      <c r="B10" s="6" t="n">
        <v>4306</v>
      </c>
      <c r="C10" s="6" t="n">
        <v>5128</v>
      </c>
    </row>
    <row r="11" spans="1:3">
      <c r="A11" s="4" t="s">
        <v>33</v>
      </c>
      <c r="B11" s="6" t="n">
        <v>1130</v>
      </c>
      <c r="C11" s="6" t="n">
        <v>1161</v>
      </c>
    </row>
    <row r="12" spans="1:3">
      <c r="A12" s="4" t="s">
        <v>34</v>
      </c>
      <c r="B12" s="6" t="n">
        <v>503494</v>
      </c>
      <c r="C12" s="6" t="n">
        <v>530642</v>
      </c>
    </row>
    <row r="13" spans="1:3">
      <c r="A13" s="3" t="s">
        <v>35</v>
      </c>
    </row>
    <row r="14" spans="1:3">
      <c r="A14" s="4" t="s">
        <v>36</v>
      </c>
      <c r="B14" s="6" t="n">
        <v>32201</v>
      </c>
      <c r="C14" s="6" t="n">
        <v>24380</v>
      </c>
    </row>
    <row r="15" spans="1:3">
      <c r="A15" s="4" t="s">
        <v>37</v>
      </c>
      <c r="B15" s="6" t="n">
        <v>53082</v>
      </c>
      <c r="C15" s="6" t="n">
        <v>65077</v>
      </c>
    </row>
    <row r="16" spans="1:3">
      <c r="A16" s="4" t="s">
        <v>38</v>
      </c>
      <c r="B16" s="6" t="n">
        <v>3812</v>
      </c>
      <c r="C16" s="6" t="n">
        <v>3491</v>
      </c>
    </row>
    <row r="17" spans="1:3">
      <c r="A17" s="4" t="s">
        <v>39</v>
      </c>
      <c r="B17" s="6" t="n">
        <v>2268</v>
      </c>
      <c r="C17" s="6" t="n">
        <v>6898</v>
      </c>
    </row>
    <row r="18" spans="1:3">
      <c r="A18" s="4" t="s">
        <v>40</v>
      </c>
      <c r="B18" s="6" t="n">
        <v>44329</v>
      </c>
      <c r="C18" s="6" t="n">
        <v>52918</v>
      </c>
    </row>
    <row r="19" spans="1:3">
      <c r="A19" s="4" t="s">
        <v>41</v>
      </c>
      <c r="B19" s="6" t="n">
        <v>135692</v>
      </c>
      <c r="C19" s="6" t="n">
        <v>152764</v>
      </c>
    </row>
    <row r="20" spans="1:3">
      <c r="A20" s="4" t="s">
        <v>42</v>
      </c>
      <c r="B20" s="6" t="n">
        <v>391729</v>
      </c>
      <c r="C20" s="6" t="n">
        <v>393741</v>
      </c>
    </row>
    <row r="21" spans="1:3">
      <c r="A21" s="4" t="s">
        <v>43</v>
      </c>
      <c r="B21" s="6" t="n">
        <v>410</v>
      </c>
      <c r="C21" s="6" t="n">
        <v>236</v>
      </c>
    </row>
    <row r="22" spans="1:3">
      <c r="A22" s="4" t="s">
        <v>44</v>
      </c>
      <c r="B22" s="6" t="n">
        <v>2099</v>
      </c>
      <c r="C22" s="6" t="n">
        <v>1861</v>
      </c>
    </row>
    <row r="23" spans="1:3">
      <c r="A23" s="4" t="s">
        <v>45</v>
      </c>
      <c r="B23" s="6" t="n">
        <v>529930</v>
      </c>
      <c r="C23" s="6" t="n">
        <v>548602</v>
      </c>
    </row>
    <row r="24" spans="1:3">
      <c r="A24" s="4" t="s">
        <v>46</v>
      </c>
      <c r="B24" s="6" t="n">
        <v>65088</v>
      </c>
      <c r="C24" s="6" t="n">
        <v>62918</v>
      </c>
    </row>
    <row r="25" spans="1:3">
      <c r="A25" s="3" t="s">
        <v>47</v>
      </c>
    </row>
    <row r="26" spans="1:3">
      <c r="A26" s="4" t="s">
        <v>48</v>
      </c>
      <c r="B26" s="6" t="n">
        <v>0</v>
      </c>
      <c r="C26" s="6" t="n">
        <v>0</v>
      </c>
    </row>
    <row r="27" spans="1:3">
      <c r="A27" s="4" t="s">
        <v>49</v>
      </c>
      <c r="B27" s="6" t="n">
        <v>8</v>
      </c>
      <c r="C27" s="6" t="n">
        <v>8</v>
      </c>
    </row>
    <row r="28" spans="1:3">
      <c r="A28" s="4" t="s">
        <v>50</v>
      </c>
      <c r="B28" s="6" t="n">
        <v>-10754</v>
      </c>
      <c r="C28" s="6" t="n">
        <v>-10737</v>
      </c>
    </row>
    <row r="29" spans="1:3">
      <c r="A29" s="4" t="s">
        <v>51</v>
      </c>
      <c r="B29" s="6" t="n">
        <v>530671</v>
      </c>
      <c r="C29" s="6" t="n">
        <v>531764</v>
      </c>
    </row>
    <row r="30" spans="1:3">
      <c r="A30" s="4" t="s">
        <v>52</v>
      </c>
      <c r="B30" s="6" t="n">
        <v>-611449</v>
      </c>
      <c r="C30" s="6" t="n">
        <v>-601913</v>
      </c>
    </row>
    <row r="31" spans="1:3">
      <c r="A31" s="4" t="s">
        <v>53</v>
      </c>
      <c r="B31" s="6" t="n">
        <v>-91524</v>
      </c>
      <c r="C31" s="6" t="n">
        <v>-80878</v>
      </c>
    </row>
    <row r="32" spans="1:3">
      <c r="A32" s="4" t="s">
        <v>54</v>
      </c>
      <c r="B32" s="7" t="n">
        <v>503494</v>
      </c>
      <c r="C32" s="7" t="n">
        <v>5306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r="A1" s="1" t="s">
        <v>191</v>
      </c>
      <c r="B1" s="2" t="s">
        <v>1</v>
      </c>
    </row>
    <row r="2" spans="1:2">
      <c r="B2" s="2" t="s">
        <v>2</v>
      </c>
    </row>
    <row r="3" spans="1:2">
      <c r="A3" s="3" t="s">
        <v>144</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8</v>
      </c>
      <c r="B1" s="2" t="s">
        <v>1</v>
      </c>
    </row>
    <row r="2" spans="1:2">
      <c r="B2" s="2" t="s">
        <v>2</v>
      </c>
    </row>
    <row r="3" spans="1:2">
      <c r="A3" s="3" t="s">
        <v>148</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01</v>
      </c>
      <c r="B1" s="2" t="s">
        <v>1</v>
      </c>
    </row>
    <row r="2" spans="1:2">
      <c r="B2" s="2" t="s">
        <v>2</v>
      </c>
    </row>
    <row r="3" spans="1:2">
      <c r="A3" s="3" t="s">
        <v>152</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204</v>
      </c>
      <c r="B1" s="2" t="s">
        <v>1</v>
      </c>
    </row>
    <row r="2" spans="1:2">
      <c r="B2" s="2" t="s">
        <v>2</v>
      </c>
    </row>
    <row r="3" spans="1:2">
      <c r="A3" s="3" t="s">
        <v>15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4</v>
      </c>
      <c r="B1" s="2" t="s">
        <v>2</v>
      </c>
      <c r="C1" s="2" t="s">
        <v>23</v>
      </c>
    </row>
    <row r="2" spans="1:3">
      <c r="A2" s="3" t="s">
        <v>215</v>
      </c>
    </row>
    <row r="3" spans="1:3">
      <c r="A3" s="4" t="s">
        <v>216</v>
      </c>
      <c r="B3" s="7" t="n">
        <v>158575</v>
      </c>
      <c r="C3" s="7" t="n">
        <v>157042</v>
      </c>
    </row>
    <row r="4" spans="1:3">
      <c r="A4" s="4" t="s">
        <v>57</v>
      </c>
      <c r="B4" s="6" t="n">
        <v>-56805</v>
      </c>
      <c r="C4" s="6" t="n">
        <v>-59689</v>
      </c>
    </row>
    <row r="5" spans="1:3">
      <c r="A5" s="4" t="s">
        <v>217</v>
      </c>
      <c r="B5" s="6" t="n">
        <v>101770</v>
      </c>
      <c r="C5" s="6" t="n">
        <v>97353</v>
      </c>
    </row>
    <row r="6" spans="1:3">
      <c r="A6" s="4" t="s">
        <v>218</v>
      </c>
    </row>
    <row r="7" spans="1:3">
      <c r="A7" s="3" t="s">
        <v>215</v>
      </c>
    </row>
    <row r="8" spans="1:3">
      <c r="A8" s="4" t="s">
        <v>216</v>
      </c>
      <c r="B8" s="6" t="n">
        <v>31900</v>
      </c>
      <c r="C8" s="6" t="n">
        <v>31313</v>
      </c>
    </row>
    <row r="9" spans="1:3">
      <c r="A9" s="4" t="s">
        <v>219</v>
      </c>
    </row>
    <row r="10" spans="1:3">
      <c r="A10" s="3" t="s">
        <v>215</v>
      </c>
    </row>
    <row r="11" spans="1:3">
      <c r="A11" s="4" t="s">
        <v>216</v>
      </c>
      <c r="B11" s="6" t="n">
        <v>114431</v>
      </c>
      <c r="C11" s="6" t="n">
        <v>114690</v>
      </c>
    </row>
    <row r="12" spans="1:3">
      <c r="A12" s="4" t="s">
        <v>220</v>
      </c>
    </row>
    <row r="13" spans="1:3">
      <c r="A13" s="3" t="s">
        <v>215</v>
      </c>
    </row>
    <row r="14" spans="1:3">
      <c r="A14" s="4" t="s">
        <v>216</v>
      </c>
      <c r="B14" s="6" t="n">
        <v>12244</v>
      </c>
      <c r="C14" s="6" t="n">
        <v>11039</v>
      </c>
    </row>
    <row r="15" spans="1:3">
      <c r="A15" s="4" t="s">
        <v>221</v>
      </c>
    </row>
    <row r="16" spans="1:3">
      <c r="A16" s="3" t="s">
        <v>215</v>
      </c>
    </row>
    <row r="17" spans="1:3">
      <c r="A17" s="4" t="s">
        <v>216</v>
      </c>
      <c r="B17" s="6" t="n">
        <v>120458</v>
      </c>
      <c r="C17" s="6" t="n">
        <v>119435</v>
      </c>
    </row>
    <row r="18" spans="1:3">
      <c r="A18" s="4" t="s">
        <v>222</v>
      </c>
    </row>
    <row r="19" spans="1:3">
      <c r="A19" s="3" t="s">
        <v>215</v>
      </c>
    </row>
    <row r="20" spans="1:3">
      <c r="A20" s="4" t="s">
        <v>216</v>
      </c>
      <c r="B20" s="6" t="n">
        <v>21183</v>
      </c>
      <c r="C20" s="6" t="n">
        <v>19944</v>
      </c>
    </row>
    <row r="21" spans="1:3">
      <c r="A21" s="4" t="s">
        <v>223</v>
      </c>
    </row>
    <row r="22" spans="1:3">
      <c r="A22" s="3" t="s">
        <v>215</v>
      </c>
    </row>
    <row r="23" spans="1:3">
      <c r="A23" s="4" t="s">
        <v>216</v>
      </c>
      <c r="B23" s="6" t="n">
        <v>92194</v>
      </c>
      <c r="C23" s="6" t="n">
        <v>94477</v>
      </c>
    </row>
    <row r="24" spans="1:3">
      <c r="A24" s="4" t="s">
        <v>224</v>
      </c>
    </row>
    <row r="25" spans="1:3">
      <c r="A25" s="3" t="s">
        <v>215</v>
      </c>
    </row>
    <row r="26" spans="1:3">
      <c r="A26" s="4" t="s">
        <v>216</v>
      </c>
      <c r="B26" s="6" t="n">
        <v>7081</v>
      </c>
      <c r="C26" s="6" t="n">
        <v>5014</v>
      </c>
    </row>
    <row r="27" spans="1:3">
      <c r="A27" s="4" t="s">
        <v>225</v>
      </c>
    </row>
    <row r="28" spans="1:3">
      <c r="A28" s="3" t="s">
        <v>215</v>
      </c>
    </row>
    <row r="29" spans="1:3">
      <c r="A29" s="4" t="s">
        <v>216</v>
      </c>
      <c r="B29" s="6" t="n">
        <v>38117</v>
      </c>
      <c r="C29" s="6" t="n">
        <v>37607</v>
      </c>
    </row>
    <row r="30" spans="1:3">
      <c r="A30" s="4" t="s">
        <v>226</v>
      </c>
    </row>
    <row r="31" spans="1:3">
      <c r="A31" s="3" t="s">
        <v>215</v>
      </c>
    </row>
    <row r="32" spans="1:3">
      <c r="A32" s="4" t="s">
        <v>216</v>
      </c>
      <c r="B32" s="6" t="n">
        <v>10717</v>
      </c>
      <c r="C32" s="6" t="n">
        <v>11369</v>
      </c>
    </row>
    <row r="33" spans="1:3">
      <c r="A33" s="4" t="s">
        <v>227</v>
      </c>
    </row>
    <row r="34" spans="1:3">
      <c r="A34" s="3" t="s">
        <v>215</v>
      </c>
    </row>
    <row r="35" spans="1:3">
      <c r="A35" s="4" t="s">
        <v>216</v>
      </c>
      <c r="B35" s="6" t="n">
        <v>22237</v>
      </c>
      <c r="C35" s="6" t="n">
        <v>20213</v>
      </c>
    </row>
    <row r="36" spans="1:3">
      <c r="A36" s="4" t="s">
        <v>228</v>
      </c>
    </row>
    <row r="37" spans="1:3">
      <c r="A37" s="3" t="s">
        <v>215</v>
      </c>
    </row>
    <row r="38" spans="1:3">
      <c r="A38" s="4" t="s">
        <v>216</v>
      </c>
      <c r="B38" s="7" t="n">
        <v>5163</v>
      </c>
      <c r="C38" s="7" t="n">
        <v>60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9</v>
      </c>
      <c r="B1" s="2" t="s">
        <v>2</v>
      </c>
      <c r="C1" s="2" t="s">
        <v>23</v>
      </c>
    </row>
    <row r="2" spans="1:3">
      <c r="A2" s="3" t="s">
        <v>230</v>
      </c>
    </row>
    <row r="3" spans="1:3">
      <c r="A3" s="4" t="s">
        <v>231</v>
      </c>
      <c r="B3" s="7" t="n">
        <v>15018</v>
      </c>
      <c r="C3" s="7" t="n">
        <v>15863</v>
      </c>
    </row>
    <row r="4" spans="1:3">
      <c r="A4" s="4" t="s">
        <v>232</v>
      </c>
    </row>
    <row r="5" spans="1:3">
      <c r="A5" s="3" t="s">
        <v>230</v>
      </c>
    </row>
    <row r="6" spans="1:3">
      <c r="A6" s="4" t="s">
        <v>231</v>
      </c>
      <c r="B6" s="6" t="n">
        <v>-3400</v>
      </c>
      <c r="C6" s="6" t="n">
        <v>-3300</v>
      </c>
    </row>
    <row r="7" spans="1:3">
      <c r="A7" s="4" t="s">
        <v>233</v>
      </c>
    </row>
    <row r="8" spans="1:3">
      <c r="A8" s="3" t="s">
        <v>230</v>
      </c>
    </row>
    <row r="9" spans="1:3">
      <c r="A9" s="4" t="s">
        <v>231</v>
      </c>
      <c r="B9" s="6" t="n">
        <v>-11600</v>
      </c>
      <c r="C9" s="6" t="n">
        <v>-12600</v>
      </c>
    </row>
    <row r="10" spans="1:3">
      <c r="A10" s="4" t="s">
        <v>234</v>
      </c>
    </row>
    <row r="11" spans="1:3">
      <c r="A11" s="3" t="s">
        <v>230</v>
      </c>
    </row>
    <row r="12" spans="1:3">
      <c r="A12" s="4" t="s">
        <v>231</v>
      </c>
      <c r="B12" s="7" t="n">
        <v>15000</v>
      </c>
      <c r="C12" s="7" t="n">
        <v>159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235</v>
      </c>
      <c r="B1" s="2" t="s">
        <v>1</v>
      </c>
    </row>
    <row r="2" spans="1:4">
      <c r="B2" s="2" t="s">
        <v>2</v>
      </c>
      <c r="C2" s="2" t="s">
        <v>73</v>
      </c>
      <c r="D2" s="2" t="s">
        <v>23</v>
      </c>
    </row>
    <row r="3" spans="1:4">
      <c r="A3" s="3" t="s">
        <v>236</v>
      </c>
    </row>
    <row r="4" spans="1:4">
      <c r="A4" s="4" t="s">
        <v>67</v>
      </c>
      <c r="B4" s="8" t="n">
        <v>0.0001</v>
      </c>
      <c r="D4" s="8" t="n">
        <v>0.0001</v>
      </c>
    </row>
    <row r="5" spans="1:4">
      <c r="A5" s="4" t="s">
        <v>58</v>
      </c>
      <c r="B5" s="8" t="n">
        <v>0.0001</v>
      </c>
      <c r="D5" s="8" t="n">
        <v>0.0001</v>
      </c>
    </row>
    <row r="6" spans="1:4">
      <c r="A6" s="4" t="s">
        <v>237</v>
      </c>
      <c r="B6" s="6" t="n">
        <v>17500</v>
      </c>
      <c r="C6" s="6" t="n">
        <v>10800</v>
      </c>
    </row>
    <row r="7" spans="1:4">
      <c r="A7" s="3" t="s">
        <v>238</v>
      </c>
    </row>
    <row r="8" spans="1:4">
      <c r="A8" s="4" t="s">
        <v>88</v>
      </c>
      <c r="B8" s="7" t="n">
        <v>-9769</v>
      </c>
      <c r="C8" s="7" t="n">
        <v>-17294</v>
      </c>
    </row>
    <row r="9" spans="1:4">
      <c r="A9" s="4" t="s">
        <v>89</v>
      </c>
      <c r="B9" s="6" t="n">
        <v>233</v>
      </c>
      <c r="C9" s="6" t="n">
        <v>-2379</v>
      </c>
    </row>
    <row r="10" spans="1:4">
      <c r="A10" s="4" t="s">
        <v>90</v>
      </c>
      <c r="B10" s="6" t="n">
        <v>-9536</v>
      </c>
      <c r="C10" s="6" t="n">
        <v>-19673</v>
      </c>
    </row>
    <row r="11" spans="1:4">
      <c r="A11" s="4" t="s">
        <v>91</v>
      </c>
      <c r="B11" s="6" t="n">
        <v>-1998</v>
      </c>
      <c r="C11" s="6" t="n">
        <v>-453</v>
      </c>
    </row>
    <row r="12" spans="1:4">
      <c r="A12" s="4" t="s">
        <v>92</v>
      </c>
      <c r="B12" s="6" t="n">
        <v>-172</v>
      </c>
      <c r="C12" s="6" t="n">
        <v>-1164</v>
      </c>
    </row>
    <row r="13" spans="1:4">
      <c r="A13" s="4" t="s">
        <v>93</v>
      </c>
      <c r="B13" s="7" t="n">
        <v>-11706</v>
      </c>
      <c r="C13" s="7" t="n">
        <v>-21290</v>
      </c>
    </row>
    <row r="14" spans="1:4">
      <c r="A14" s="3" t="s">
        <v>239</v>
      </c>
    </row>
    <row r="15" spans="1:4">
      <c r="A15" s="4" t="s">
        <v>99</v>
      </c>
      <c r="B15" s="6" t="n">
        <v>68771</v>
      </c>
      <c r="C15" s="6" t="n">
        <v>68637</v>
      </c>
    </row>
    <row r="16" spans="1:4">
      <c r="A16" s="4" t="s">
        <v>95</v>
      </c>
      <c r="B16" s="9" t="n">
        <v>-0.17</v>
      </c>
      <c r="C16" s="9" t="n">
        <v>-0.28</v>
      </c>
    </row>
    <row r="17" spans="1:4">
      <c r="A17" s="4" t="s">
        <v>96</v>
      </c>
      <c r="B17" s="6" t="n">
        <v>0</v>
      </c>
      <c r="C17" s="10" t="n">
        <v>-0.03</v>
      </c>
    </row>
    <row r="18" spans="1:4">
      <c r="A18" s="4" t="s">
        <v>97</v>
      </c>
      <c r="B18" s="10" t="n">
        <v>-0.17</v>
      </c>
      <c r="C18" s="9" t="n">
        <v>-0.31</v>
      </c>
    </row>
    <row r="19" spans="1:4">
      <c r="A19" s="4" t="s">
        <v>240</v>
      </c>
    </row>
    <row r="20" spans="1:4">
      <c r="A20" s="3" t="s">
        <v>236</v>
      </c>
    </row>
    <row r="21" spans="1:4">
      <c r="A21" s="4" t="s">
        <v>58</v>
      </c>
      <c r="B21" s="8" t="n">
        <v>0.00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55"/>
    <col customWidth="1" max="5" min="5" width="37"/>
    <col customWidth="1" max="6" min="6" width="37"/>
    <col customWidth="1" max="7" min="7" width="24"/>
  </cols>
  <sheetData>
    <row r="1" spans="1:7">
      <c r="A1" s="1" t="s">
        <v>241</v>
      </c>
      <c r="B1" s="2" t="s">
        <v>242</v>
      </c>
      <c r="C1" s="2" t="s">
        <v>243</v>
      </c>
      <c r="D1" s="2" t="s">
        <v>244</v>
      </c>
      <c r="E1" s="2" t="s">
        <v>245</v>
      </c>
      <c r="F1" s="2" t="s">
        <v>246</v>
      </c>
      <c r="G1" s="2" t="s">
        <v>247</v>
      </c>
    </row>
    <row r="2" spans="1:7">
      <c r="A2" s="3" t="s">
        <v>248</v>
      </c>
    </row>
    <row r="3" spans="1:7">
      <c r="A3" s="4" t="s">
        <v>249</v>
      </c>
      <c r="D3" s="6" t="n">
        <v>635822</v>
      </c>
      <c r="E3" s="6" t="n">
        <v>635822</v>
      </c>
      <c r="F3" s="6" t="n">
        <v>635822</v>
      </c>
    </row>
    <row r="4" spans="1:7">
      <c r="A4" s="4" t="s">
        <v>250</v>
      </c>
      <c r="B4" s="7" t="n">
        <v>1100</v>
      </c>
      <c r="C4" s="7" t="n">
        <v>62500</v>
      </c>
    </row>
    <row r="5" spans="1:7">
      <c r="A5" s="4" t="s">
        <v>251</v>
      </c>
      <c r="D5" s="7" t="n">
        <v>45300</v>
      </c>
    </row>
    <row r="6" spans="1:7">
      <c r="A6" s="4" t="s">
        <v>252</v>
      </c>
      <c r="D6" s="4" t="s">
        <v>253</v>
      </c>
    </row>
    <row r="7" spans="1:7">
      <c r="A7" s="4" t="s">
        <v>254</v>
      </c>
      <c r="D7" s="6" t="n">
        <v>825000</v>
      </c>
      <c r="E7" s="6" t="n">
        <v>825000</v>
      </c>
      <c r="F7" s="6" t="n">
        <v>825000</v>
      </c>
    </row>
    <row r="8" spans="1:7">
      <c r="A8" s="4" t="s">
        <v>255</v>
      </c>
      <c r="D8" s="7" t="n">
        <v>71701</v>
      </c>
      <c r="E8" s="7" t="n">
        <v>71701</v>
      </c>
      <c r="F8" s="7" t="n">
        <v>69702</v>
      </c>
    </row>
    <row r="9" spans="1:7">
      <c r="A9" s="4" t="s">
        <v>63</v>
      </c>
      <c r="D9" s="8" t="n">
        <v>0.0001</v>
      </c>
      <c r="E9" s="8" t="n">
        <v>0.0001</v>
      </c>
      <c r="F9" s="8" t="n">
        <v>0.0001</v>
      </c>
    </row>
    <row r="10" spans="1:7">
      <c r="A10" s="4" t="s">
        <v>256</v>
      </c>
      <c r="D10" s="4" t="s">
        <v>257</v>
      </c>
    </row>
    <row r="11" spans="1:7">
      <c r="A11" s="4" t="s">
        <v>240</v>
      </c>
    </row>
    <row r="12" spans="1:7">
      <c r="A12" s="3" t="s">
        <v>248</v>
      </c>
    </row>
    <row r="13" spans="1:7">
      <c r="A13" s="4" t="s">
        <v>249</v>
      </c>
      <c r="B13" s="6" t="n">
        <v>10822</v>
      </c>
      <c r="C13" s="6" t="n">
        <v>625000</v>
      </c>
    </row>
    <row r="14" spans="1:7">
      <c r="A14" s="4" t="s">
        <v>258</v>
      </c>
      <c r="B14" s="7" t="n">
        <v>100</v>
      </c>
      <c r="C14" s="7" t="n">
        <v>100</v>
      </c>
    </row>
    <row r="15" spans="1:7">
      <c r="A15" s="4" t="s">
        <v>259</v>
      </c>
      <c r="C15" s="9" t="n">
        <v>5.17</v>
      </c>
    </row>
    <row r="16" spans="1:7">
      <c r="A16" s="4" t="s">
        <v>254</v>
      </c>
      <c r="C16" s="6" t="n">
        <v>825000</v>
      </c>
    </row>
    <row r="17" spans="1:7">
      <c r="A17" s="4" t="s">
        <v>255</v>
      </c>
      <c r="C17" s="7" t="n">
        <v>62500</v>
      </c>
      <c r="D17" s="7" t="n">
        <v>70500</v>
      </c>
      <c r="E17" s="7" t="n">
        <v>70500</v>
      </c>
    </row>
    <row r="18" spans="1:7">
      <c r="A18" s="4" t="s">
        <v>63</v>
      </c>
      <c r="G18" s="9" t="n">
        <v>5.17</v>
      </c>
    </row>
    <row r="19" spans="1:7">
      <c r="A19" s="4" t="s">
        <v>260</v>
      </c>
      <c r="D19" s="4" t="s">
        <v>261</v>
      </c>
    </row>
    <row r="20" spans="1:7">
      <c r="A20" s="4" t="s">
        <v>262</v>
      </c>
      <c r="D20" s="4" t="s">
        <v>263</v>
      </c>
      <c r="E20" s="4" t="s">
        <v>263</v>
      </c>
    </row>
    <row r="21" spans="1:7">
      <c r="A21" s="4" t="s">
        <v>264</v>
      </c>
      <c r="D21" s="4" t="s">
        <v>265</v>
      </c>
    </row>
    <row r="22" spans="1:7">
      <c r="A22" s="4" t="s">
        <v>266</v>
      </c>
      <c r="D22" s="6" t="n">
        <v>1</v>
      </c>
    </row>
    <row r="23" spans="1:7">
      <c r="A23" s="4" t="s">
        <v>267</v>
      </c>
      <c r="D23" s="6" t="n">
        <v>2</v>
      </c>
    </row>
    <row r="24" spans="1:7">
      <c r="A24" s="4" t="s">
        <v>268</v>
      </c>
    </row>
    <row r="25" spans="1:7">
      <c r="A25" s="3" t="s">
        <v>248</v>
      </c>
    </row>
    <row r="26" spans="1:7">
      <c r="A26" s="4" t="s">
        <v>269</v>
      </c>
      <c r="C26" s="7" t="n">
        <v>500</v>
      </c>
    </row>
    <row r="27" spans="1:7">
      <c r="A27" s="4" t="s">
        <v>270</v>
      </c>
      <c r="D27" s="4" t="s">
        <v>271</v>
      </c>
    </row>
    <row r="28" spans="1:7">
      <c r="A28" s="4" t="s">
        <v>272</v>
      </c>
    </row>
    <row r="29" spans="1:7">
      <c r="A29" s="3" t="s">
        <v>248</v>
      </c>
    </row>
    <row r="30" spans="1:7">
      <c r="A30" s="4" t="s">
        <v>273</v>
      </c>
      <c r="B30" s="6" t="n">
        <v>31025</v>
      </c>
      <c r="C30" s="6" t="n">
        <v>1800000</v>
      </c>
    </row>
    <row r="31" spans="1:7">
      <c r="A31" s="4" t="s">
        <v>274</v>
      </c>
      <c r="C31" s="9" t="n">
        <v>5.17</v>
      </c>
      <c r="G31" s="10" t="n">
        <v>5.17</v>
      </c>
    </row>
    <row r="32" spans="1:7">
      <c r="A32" s="4" t="s">
        <v>275</v>
      </c>
    </row>
    <row r="33" spans="1:7">
      <c r="A33" s="3" t="s">
        <v>248</v>
      </c>
    </row>
    <row r="34" spans="1:7">
      <c r="A34" s="4" t="s">
        <v>255</v>
      </c>
      <c r="D34" s="7" t="n">
        <v>1200</v>
      </c>
      <c r="E34" s="7" t="n">
        <v>1200</v>
      </c>
    </row>
    <row r="35" spans="1:7">
      <c r="A35" s="4" t="s">
        <v>276</v>
      </c>
    </row>
    <row r="36" spans="1:7">
      <c r="A36" s="3" t="s">
        <v>248</v>
      </c>
    </row>
    <row r="37" spans="1:7">
      <c r="A37" s="4" t="s">
        <v>274</v>
      </c>
      <c r="C37" s="11" t="n">
        <v>5.295</v>
      </c>
    </row>
    <row r="38" spans="1:7">
      <c r="A38" s="4" t="s">
        <v>277</v>
      </c>
    </row>
    <row r="39" spans="1:7">
      <c r="A39" s="3" t="s">
        <v>248</v>
      </c>
    </row>
    <row r="40" spans="1:7">
      <c r="A40" s="4" t="s">
        <v>273</v>
      </c>
      <c r="B40" s="6" t="n">
        <v>31025</v>
      </c>
      <c r="C40" s="6" t="n">
        <v>1800000</v>
      </c>
    </row>
    <row r="41" spans="1:7">
      <c r="A41" s="4" t="s">
        <v>274</v>
      </c>
      <c r="C41" s="9" t="n">
        <v>6.45</v>
      </c>
      <c r="G41" s="9" t="n">
        <v>6.45</v>
      </c>
    </row>
    <row r="42" spans="1:7">
      <c r="A42" s="4" t="s">
        <v>278</v>
      </c>
    </row>
    <row r="43" spans="1:7">
      <c r="A43" s="3" t="s">
        <v>248</v>
      </c>
    </row>
    <row r="44" spans="1:7">
      <c r="A44" s="4" t="s">
        <v>274</v>
      </c>
      <c r="C44" s="11" t="n">
        <v>6.59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9</v>
      </c>
      <c r="B1" s="2" t="s">
        <v>280</v>
      </c>
      <c r="C1" s="2" t="s">
        <v>281</v>
      </c>
    </row>
    <row r="2" spans="1:3">
      <c r="A2" s="3" t="s">
        <v>248</v>
      </c>
    </row>
    <row r="3" spans="1:3">
      <c r="A3" s="4" t="s">
        <v>240</v>
      </c>
      <c r="C3" s="7" t="n">
        <v>59355</v>
      </c>
    </row>
    <row r="4" spans="1:3">
      <c r="A4" s="4" t="s">
        <v>268</v>
      </c>
      <c r="C4" s="6" t="n">
        <v>3145</v>
      </c>
    </row>
    <row r="5" spans="1:3">
      <c r="A5" s="4" t="s">
        <v>282</v>
      </c>
      <c r="B5" s="7" t="n">
        <v>1100</v>
      </c>
      <c r="C5" s="7" t="n">
        <v>62500</v>
      </c>
    </row>
    <row r="6" spans="1:3">
      <c r="A6" s="4" t="s">
        <v>240</v>
      </c>
    </row>
    <row r="7" spans="1:3">
      <c r="A7" s="3" t="s">
        <v>248</v>
      </c>
    </row>
    <row r="8" spans="1:3">
      <c r="A8" s="4" t="s">
        <v>283</v>
      </c>
      <c r="C8" s="4" t="s">
        <v>284</v>
      </c>
    </row>
    <row r="9" spans="1:3">
      <c r="A9" s="4" t="s">
        <v>285</v>
      </c>
      <c r="C9" s="4" t="s">
        <v>286</v>
      </c>
    </row>
    <row r="10" spans="1:3">
      <c r="A10" s="4" t="s">
        <v>287</v>
      </c>
      <c r="C10" s="4" t="s">
        <v>263</v>
      </c>
    </row>
    <row r="11" spans="1:3">
      <c r="A11" s="4" t="s">
        <v>268</v>
      </c>
    </row>
    <row r="12" spans="1:3">
      <c r="A12" s="3" t="s">
        <v>248</v>
      </c>
    </row>
    <row r="13" spans="1:3">
      <c r="A13" s="4" t="s">
        <v>283</v>
      </c>
      <c r="C13" s="4" t="s">
        <v>284</v>
      </c>
    </row>
    <row r="14" spans="1:3">
      <c r="A14" s="4" t="s">
        <v>285</v>
      </c>
      <c r="C14" s="4" t="s">
        <v>28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55</v>
      </c>
      <c r="B1" s="2" t="s">
        <v>2</v>
      </c>
      <c r="C1" s="2" t="s">
        <v>23</v>
      </c>
    </row>
    <row r="2" spans="1:3">
      <c r="A2" s="3" t="s">
        <v>56</v>
      </c>
    </row>
    <row r="3" spans="1:3">
      <c r="A3" s="4" t="s">
        <v>57</v>
      </c>
      <c r="B3" s="7" t="n">
        <v>-56805</v>
      </c>
      <c r="C3" s="7" t="n">
        <v>-59689</v>
      </c>
    </row>
    <row r="4" spans="1:3">
      <c r="A4" s="4" t="s">
        <v>58</v>
      </c>
      <c r="B4" s="8" t="n">
        <v>0.0001</v>
      </c>
      <c r="C4" s="8" t="n">
        <v>0.0001</v>
      </c>
    </row>
    <row r="5" spans="1:3">
      <c r="A5" s="4" t="s">
        <v>59</v>
      </c>
      <c r="B5" s="7" t="n">
        <v>71701</v>
      </c>
      <c r="C5" s="7" t="n">
        <v>69702</v>
      </c>
    </row>
    <row r="6" spans="1:3">
      <c r="A6" s="4" t="s">
        <v>60</v>
      </c>
      <c r="B6" s="6" t="n">
        <v>825000</v>
      </c>
      <c r="C6" s="6" t="n">
        <v>825000</v>
      </c>
    </row>
    <row r="7" spans="1:3">
      <c r="A7" s="4" t="s">
        <v>61</v>
      </c>
      <c r="B7" s="6" t="n">
        <v>635822</v>
      </c>
      <c r="C7" s="6" t="n">
        <v>635822</v>
      </c>
    </row>
    <row r="8" spans="1:3">
      <c r="A8" s="4" t="s">
        <v>62</v>
      </c>
      <c r="B8" s="6" t="n">
        <v>635822</v>
      </c>
      <c r="C8" s="6" t="n">
        <v>635822</v>
      </c>
    </row>
    <row r="9" spans="1:3">
      <c r="A9" s="4" t="s">
        <v>63</v>
      </c>
      <c r="B9" s="8" t="n">
        <v>0.0001</v>
      </c>
      <c r="C9" s="8" t="n">
        <v>0.0001</v>
      </c>
    </row>
    <row r="10" spans="1:3">
      <c r="A10" s="4" t="s">
        <v>64</v>
      </c>
      <c r="B10" s="6" t="n">
        <v>4175000</v>
      </c>
      <c r="C10" s="6" t="n">
        <v>4175000</v>
      </c>
    </row>
    <row r="11" spans="1:3">
      <c r="A11" s="4" t="s">
        <v>65</v>
      </c>
      <c r="B11" s="6" t="n">
        <v>0</v>
      </c>
      <c r="C11" s="6" t="n">
        <v>0</v>
      </c>
    </row>
    <row r="12" spans="1:3">
      <c r="A12" s="4" t="s">
        <v>66</v>
      </c>
      <c r="B12" s="6" t="n">
        <v>0</v>
      </c>
      <c r="C12" s="6" t="n">
        <v>0</v>
      </c>
    </row>
    <row r="13" spans="1:3">
      <c r="A13" s="4" t="s">
        <v>67</v>
      </c>
      <c r="B13" s="8" t="n">
        <v>0.0001</v>
      </c>
      <c r="C13" s="8" t="n">
        <v>0.0001</v>
      </c>
    </row>
    <row r="14" spans="1:3">
      <c r="A14" s="4" t="s">
        <v>68</v>
      </c>
      <c r="B14" s="6" t="n">
        <v>125000000</v>
      </c>
      <c r="C14" s="6" t="n">
        <v>125000000</v>
      </c>
    </row>
    <row r="15" spans="1:3">
      <c r="A15" s="4" t="s">
        <v>69</v>
      </c>
      <c r="B15" s="6" t="n">
        <v>71441664</v>
      </c>
      <c r="C15" s="6" t="n">
        <v>71421664</v>
      </c>
    </row>
    <row r="16" spans="1:3">
      <c r="A16" s="4" t="s">
        <v>70</v>
      </c>
      <c r="B16" s="6" t="n">
        <v>68780241</v>
      </c>
      <c r="C16" s="6" t="n">
        <v>68767613</v>
      </c>
    </row>
    <row r="17" spans="1:3">
      <c r="A17" s="4" t="s">
        <v>71</v>
      </c>
      <c r="B17" s="6" t="n">
        <v>2661423</v>
      </c>
      <c r="C17" s="6" t="n">
        <v>265405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88</v>
      </c>
      <c r="B1" s="2" t="s">
        <v>281</v>
      </c>
      <c r="C1" s="2" t="s">
        <v>2</v>
      </c>
      <c r="D1" s="2" t="s">
        <v>23</v>
      </c>
    </row>
    <row r="2" spans="1:4">
      <c r="A2" s="3" t="s">
        <v>289</v>
      </c>
    </row>
    <row r="3" spans="1:4">
      <c r="A3" s="4" t="s">
        <v>290</v>
      </c>
      <c r="C3" s="7" t="n">
        <v>71701</v>
      </c>
      <c r="D3" s="7" t="n">
        <v>69702</v>
      </c>
    </row>
    <row r="4" spans="1:4">
      <c r="A4" s="4" t="s">
        <v>291</v>
      </c>
      <c r="C4" s="6" t="n">
        <v>65088</v>
      </c>
      <c r="D4" s="6" t="n">
        <v>62918</v>
      </c>
    </row>
    <row r="5" spans="1:4">
      <c r="A5" s="4" t="s">
        <v>292</v>
      </c>
      <c r="B5" s="7" t="n">
        <v>4000</v>
      </c>
    </row>
    <row r="6" spans="1:4">
      <c r="A6" s="4" t="s">
        <v>268</v>
      </c>
    </row>
    <row r="7" spans="1:4">
      <c r="A7" s="3" t="s">
        <v>289</v>
      </c>
    </row>
    <row r="8" spans="1:4">
      <c r="A8" s="4" t="s">
        <v>292</v>
      </c>
      <c r="B8" s="6" t="n">
        <v>200</v>
      </c>
    </row>
    <row r="9" spans="1:4">
      <c r="A9" s="4" t="s">
        <v>240</v>
      </c>
    </row>
    <row r="10" spans="1:4">
      <c r="A10" s="3" t="s">
        <v>289</v>
      </c>
    </row>
    <row r="11" spans="1:4">
      <c r="A11" s="4" t="s">
        <v>290</v>
      </c>
      <c r="B11" s="6" t="n">
        <v>62500</v>
      </c>
      <c r="C11" s="6" t="n">
        <v>70500</v>
      </c>
    </row>
    <row r="12" spans="1:4">
      <c r="A12" s="4" t="s">
        <v>291</v>
      </c>
      <c r="B12" s="6" t="n">
        <v>52380</v>
      </c>
      <c r="C12" s="7" t="n">
        <v>65088</v>
      </c>
      <c r="D12" s="7" t="n">
        <v>62918</v>
      </c>
    </row>
    <row r="13" spans="1:4">
      <c r="A13" s="4" t="s">
        <v>292</v>
      </c>
      <c r="B13" s="6" t="n">
        <v>3800</v>
      </c>
    </row>
    <row r="14" spans="1:4">
      <c r="A14" s="4" t="s">
        <v>293</v>
      </c>
    </row>
    <row r="15" spans="1:4">
      <c r="A15" s="3" t="s">
        <v>289</v>
      </c>
    </row>
    <row r="16" spans="1:4">
      <c r="A16" s="4" t="s">
        <v>294</v>
      </c>
      <c r="B16" s="6" t="n">
        <v>-3145</v>
      </c>
    </row>
    <row r="17" spans="1:4">
      <c r="A17" s="4" t="s">
        <v>295</v>
      </c>
    </row>
    <row r="18" spans="1:4">
      <c r="A18" s="3" t="s">
        <v>289</v>
      </c>
    </row>
    <row r="19" spans="1:4">
      <c r="A19" s="4" t="s">
        <v>294</v>
      </c>
      <c r="B19" s="6" t="n">
        <v>-3145</v>
      </c>
    </row>
    <row r="20" spans="1:4">
      <c r="A20" s="4" t="s">
        <v>296</v>
      </c>
    </row>
    <row r="21" spans="1:4">
      <c r="A21" s="3" t="s">
        <v>289</v>
      </c>
    </row>
    <row r="22" spans="1:4">
      <c r="A22" s="4" t="s">
        <v>294</v>
      </c>
      <c r="B22" s="7" t="n">
        <v>-383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297</v>
      </c>
      <c r="B1" s="2" t="s">
        <v>298</v>
      </c>
    </row>
    <row r="2" spans="1:2">
      <c r="A2" s="3" t="s">
        <v>248</v>
      </c>
    </row>
    <row r="3" spans="1:2">
      <c r="A3" s="4" t="s">
        <v>292</v>
      </c>
      <c r="B3" s="7" t="n">
        <v>4000</v>
      </c>
    </row>
    <row r="4" spans="1:2">
      <c r="A4" s="4" t="s">
        <v>268</v>
      </c>
    </row>
    <row r="5" spans="1:2">
      <c r="A5" s="3" t="s">
        <v>248</v>
      </c>
    </row>
    <row r="6" spans="1:2">
      <c r="A6" s="4" t="s">
        <v>299</v>
      </c>
      <c r="B6" s="6" t="n">
        <v>3145</v>
      </c>
    </row>
    <row r="7" spans="1:2">
      <c r="A7" s="4" t="s">
        <v>300</v>
      </c>
      <c r="B7" s="6" t="n">
        <v>-203</v>
      </c>
    </row>
    <row r="8" spans="1:2">
      <c r="A8" s="4" t="s">
        <v>196</v>
      </c>
      <c r="B8" s="6" t="n">
        <v>2942</v>
      </c>
    </row>
    <row r="9" spans="1:2">
      <c r="A9" s="4" t="s">
        <v>292</v>
      </c>
      <c r="B9" s="6" t="n">
        <v>200</v>
      </c>
    </row>
    <row r="10" spans="1:2">
      <c r="A10" s="4" t="s">
        <v>240</v>
      </c>
    </row>
    <row r="11" spans="1:2">
      <c r="A11" s="3" t="s">
        <v>248</v>
      </c>
    </row>
    <row r="12" spans="1:2">
      <c r="A12" s="4" t="s">
        <v>292</v>
      </c>
      <c r="B12" s="7" t="n">
        <v>38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301</v>
      </c>
      <c r="B1" s="2" t="s">
        <v>1</v>
      </c>
    </row>
    <row r="2" spans="1:2">
      <c r="B2" s="2" t="s">
        <v>302</v>
      </c>
    </row>
    <row r="3" spans="1:2">
      <c r="A3" s="3" t="s">
        <v>303</v>
      </c>
    </row>
    <row r="4" spans="1:2">
      <c r="A4" s="4" t="s">
        <v>304</v>
      </c>
      <c r="B4" s="7" t="n">
        <v>62918</v>
      </c>
    </row>
    <row r="5" spans="1:2">
      <c r="A5" s="4" t="s">
        <v>305</v>
      </c>
      <c r="B5" s="6" t="n">
        <v>65088</v>
      </c>
    </row>
    <row r="6" spans="1:2">
      <c r="A6" s="4" t="s">
        <v>240</v>
      </c>
    </row>
    <row r="7" spans="1:2">
      <c r="A7" s="3" t="s">
        <v>303</v>
      </c>
    </row>
    <row r="8" spans="1:2">
      <c r="A8" s="4" t="s">
        <v>304</v>
      </c>
      <c r="B8" s="6" t="n">
        <v>62918</v>
      </c>
    </row>
    <row r="9" spans="1:2">
      <c r="A9" s="4" t="s">
        <v>306</v>
      </c>
      <c r="B9" s="6" t="n">
        <v>172</v>
      </c>
    </row>
    <row r="10" spans="1:2">
      <c r="A10" s="4" t="s">
        <v>307</v>
      </c>
      <c r="B10" s="6" t="n">
        <v>1998</v>
      </c>
    </row>
    <row r="11" spans="1:2">
      <c r="A11" s="4" t="s">
        <v>305</v>
      </c>
      <c r="B11" s="7" t="n">
        <v>650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8</v>
      </c>
      <c r="B1" s="2" t="s">
        <v>309</v>
      </c>
      <c r="C1" s="2" t="s">
        <v>310</v>
      </c>
    </row>
    <row r="2" spans="1:3">
      <c r="A2" s="3" t="s">
        <v>311</v>
      </c>
    </row>
    <row r="3" spans="1:3">
      <c r="A3" s="4" t="s">
        <v>312</v>
      </c>
      <c r="B3" s="12" t="n">
        <v>24.6</v>
      </c>
    </row>
    <row r="4" spans="1:3">
      <c r="A4" s="4" t="s">
        <v>313</v>
      </c>
    </row>
    <row r="5" spans="1:3">
      <c r="A5" s="3" t="s">
        <v>311</v>
      </c>
    </row>
    <row r="6" spans="1:3">
      <c r="A6" s="4" t="s">
        <v>314</v>
      </c>
      <c r="C6" s="7" t="n">
        <v>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5</v>
      </c>
      <c r="B1" s="2" t="s">
        <v>1</v>
      </c>
    </row>
    <row r="2" spans="1:3">
      <c r="B2" s="2" t="s">
        <v>2</v>
      </c>
      <c r="C2" s="2" t="s">
        <v>73</v>
      </c>
    </row>
    <row r="3" spans="1:3">
      <c r="A3" s="3" t="s">
        <v>311</v>
      </c>
    </row>
    <row r="4" spans="1:3">
      <c r="A4" s="4" t="s">
        <v>316</v>
      </c>
      <c r="B4" s="7" t="n">
        <v>0</v>
      </c>
      <c r="C4" s="7" t="n">
        <v>17324</v>
      </c>
    </row>
    <row r="5" spans="1:3">
      <c r="A5" s="4" t="s">
        <v>77</v>
      </c>
      <c r="B5" s="6" t="n">
        <v>0</v>
      </c>
      <c r="C5" s="6" t="n">
        <v>3636</v>
      </c>
    </row>
    <row r="6" spans="1:3">
      <c r="A6" s="4" t="s">
        <v>317</v>
      </c>
      <c r="B6" s="6" t="n">
        <v>-383</v>
      </c>
      <c r="C6" s="6" t="n">
        <v>6041</v>
      </c>
    </row>
    <row r="7" spans="1:3">
      <c r="A7" s="4" t="s">
        <v>79</v>
      </c>
      <c r="B7" s="6" t="n">
        <v>0</v>
      </c>
      <c r="C7" s="6" t="n">
        <v>-26</v>
      </c>
    </row>
    <row r="8" spans="1:3">
      <c r="A8" s="4" t="s">
        <v>318</v>
      </c>
      <c r="B8" s="6" t="n">
        <v>383</v>
      </c>
      <c r="C8" s="6" t="n">
        <v>-2379</v>
      </c>
    </row>
    <row r="9" spans="1:3">
      <c r="A9" s="4" t="s">
        <v>319</v>
      </c>
      <c r="B9" s="6" t="n">
        <v>150</v>
      </c>
      <c r="C9" s="6" t="n">
        <v>0</v>
      </c>
    </row>
    <row r="10" spans="1:3">
      <c r="A10" s="4" t="s">
        <v>320</v>
      </c>
      <c r="B10" s="7" t="n">
        <v>233</v>
      </c>
      <c r="C10" s="7" t="n">
        <v>-23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1</v>
      </c>
      <c r="B1" s="2" t="s">
        <v>1</v>
      </c>
    </row>
    <row r="2" spans="1:3">
      <c r="B2" s="2" t="s">
        <v>2</v>
      </c>
      <c r="C2" s="2" t="s">
        <v>73</v>
      </c>
    </row>
    <row r="3" spans="1:3">
      <c r="A3" s="3" t="s">
        <v>152</v>
      </c>
    </row>
    <row r="4" spans="1:3">
      <c r="A4" s="4" t="s">
        <v>322</v>
      </c>
      <c r="B4" s="7" t="n">
        <v>2254</v>
      </c>
      <c r="C4" s="7" t="n">
        <v>3463</v>
      </c>
    </row>
    <row r="5" spans="1:3">
      <c r="A5" s="4" t="s">
        <v>323</v>
      </c>
      <c r="B5" s="6" t="n">
        <v>362</v>
      </c>
      <c r="C5" s="6" t="n">
        <v>220</v>
      </c>
    </row>
    <row r="6" spans="1:3">
      <c r="A6" s="4" t="s">
        <v>106</v>
      </c>
      <c r="B6" s="6" t="n">
        <v>51</v>
      </c>
      <c r="C6" s="6" t="n">
        <v>21</v>
      </c>
    </row>
    <row r="7" spans="1:3">
      <c r="A7" s="4" t="s">
        <v>324</v>
      </c>
      <c r="B7" s="7" t="n">
        <v>2667</v>
      </c>
      <c r="C7" s="7" t="n">
        <v>37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25</v>
      </c>
      <c r="B1" s="2" t="s">
        <v>2</v>
      </c>
      <c r="C1" s="2" t="s">
        <v>23</v>
      </c>
    </row>
    <row r="2" spans="1:3">
      <c r="A2" s="3" t="s">
        <v>326</v>
      </c>
    </row>
    <row r="3" spans="1:3">
      <c r="A3" s="4" t="s">
        <v>327</v>
      </c>
      <c r="B3" s="7" t="n">
        <v>415811</v>
      </c>
    </row>
    <row r="4" spans="1:3">
      <c r="A4" s="4" t="s">
        <v>328</v>
      </c>
      <c r="B4" s="6" t="n">
        <v>-15018</v>
      </c>
      <c r="C4" s="7" t="n">
        <v>-15863</v>
      </c>
    </row>
    <row r="5" spans="1:3">
      <c r="A5" s="4" t="s">
        <v>329</v>
      </c>
      <c r="B5" s="6" t="n">
        <v>423930</v>
      </c>
      <c r="C5" s="6" t="n">
        <v>418121</v>
      </c>
    </row>
    <row r="6" spans="1:3">
      <c r="A6" s="4" t="s">
        <v>330</v>
      </c>
      <c r="B6" s="6" t="n">
        <v>32201</v>
      </c>
      <c r="C6" s="6" t="n">
        <v>24380</v>
      </c>
    </row>
    <row r="7" spans="1:3">
      <c r="A7" s="4" t="s">
        <v>42</v>
      </c>
      <c r="B7" s="6" t="n">
        <v>391729</v>
      </c>
      <c r="C7" s="6" t="n">
        <v>393741</v>
      </c>
    </row>
    <row r="8" spans="1:3">
      <c r="A8" s="4" t="s">
        <v>331</v>
      </c>
    </row>
    <row r="9" spans="1:3">
      <c r="A9" s="3" t="s">
        <v>326</v>
      </c>
    </row>
    <row r="10" spans="1:3">
      <c r="A10" s="4" t="s">
        <v>327</v>
      </c>
      <c r="B10" s="6" t="n">
        <v>23000</v>
      </c>
      <c r="C10" s="6" t="n">
        <v>15000</v>
      </c>
    </row>
    <row r="11" spans="1:3">
      <c r="A11" s="4" t="s">
        <v>332</v>
      </c>
    </row>
    <row r="12" spans="1:3">
      <c r="A12" s="3" t="s">
        <v>326</v>
      </c>
    </row>
    <row r="13" spans="1:3">
      <c r="A13" s="4" t="s">
        <v>327</v>
      </c>
      <c r="B13" s="6" t="n">
        <v>219620</v>
      </c>
      <c r="C13" s="6" t="n">
        <v>222757</v>
      </c>
    </row>
    <row r="14" spans="1:3">
      <c r="A14" s="4" t="s">
        <v>42</v>
      </c>
      <c r="B14" s="6" t="n">
        <v>166300</v>
      </c>
    </row>
    <row r="15" spans="1:3">
      <c r="A15" s="4" t="s">
        <v>333</v>
      </c>
    </row>
    <row r="16" spans="1:3">
      <c r="A16" s="3" t="s">
        <v>326</v>
      </c>
    </row>
    <row r="17" spans="1:3">
      <c r="A17" s="4" t="s">
        <v>327</v>
      </c>
      <c r="B17" s="6" t="n">
        <v>196191</v>
      </c>
      <c r="C17" s="6" t="n">
        <v>196038</v>
      </c>
    </row>
    <row r="18" spans="1:3">
      <c r="A18" s="4" t="s">
        <v>334</v>
      </c>
    </row>
    <row r="19" spans="1:3">
      <c r="A19" s="3" t="s">
        <v>326</v>
      </c>
    </row>
    <row r="20" spans="1:3">
      <c r="A20" s="4" t="s">
        <v>335</v>
      </c>
      <c r="B20" s="7" t="n">
        <v>137</v>
      </c>
      <c r="C20" s="7" t="n">
        <v>18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52"/>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 customWidth="1" max="6" min="6" width="21"/>
    <col customWidth="1" max="7" min="7" width="21"/>
    <col customWidth="1" max="8" min="8" width="14"/>
    <col customWidth="1" max="9" min="9" width="21"/>
    <col customWidth="1" max="10" min="10" width="21"/>
  </cols>
  <sheetData>
    <row r="1" spans="1:10">
      <c r="A1" s="1" t="s">
        <v>336</v>
      </c>
      <c r="B1" s="2" t="s">
        <v>337</v>
      </c>
      <c r="C1" s="2" t="s">
        <v>338</v>
      </c>
      <c r="D1" s="2" t="s">
        <v>339</v>
      </c>
      <c r="E1" s="2" t="s">
        <v>340</v>
      </c>
      <c r="F1" s="2" t="s">
        <v>341</v>
      </c>
      <c r="G1" s="2" t="s">
        <v>342</v>
      </c>
      <c r="H1" s="2" t="s">
        <v>281</v>
      </c>
      <c r="I1" s="2" t="s">
        <v>343</v>
      </c>
      <c r="J1" s="2" t="s">
        <v>344</v>
      </c>
    </row>
    <row r="2" spans="1:10">
      <c r="A2" s="3" t="s">
        <v>326</v>
      </c>
    </row>
    <row r="3" spans="1:10">
      <c r="A3" s="4" t="s">
        <v>345</v>
      </c>
      <c r="C3" s="4" t="s">
        <v>346</v>
      </c>
    </row>
    <row r="4" spans="1:10">
      <c r="A4" s="4" t="s">
        <v>347</v>
      </c>
      <c r="C4" s="7" t="n">
        <v>15000000</v>
      </c>
      <c r="E4" s="7" t="n">
        <v>15000000</v>
      </c>
    </row>
    <row r="5" spans="1:10">
      <c r="A5" s="4" t="s">
        <v>348</v>
      </c>
      <c r="C5" s="6" t="n">
        <v>4</v>
      </c>
    </row>
    <row r="6" spans="1:10">
      <c r="A6" s="4" t="s">
        <v>349</v>
      </c>
      <c r="H6" s="4" t="s">
        <v>350</v>
      </c>
    </row>
    <row r="7" spans="1:10">
      <c r="A7" s="4" t="s">
        <v>351</v>
      </c>
      <c r="C7" s="7" t="n">
        <v>45300000</v>
      </c>
    </row>
    <row r="8" spans="1:10">
      <c r="A8" s="4" t="s">
        <v>352</v>
      </c>
      <c r="C8" s="6" t="n">
        <v>13000000</v>
      </c>
      <c r="D8" s="7" t="n">
        <v>79963000</v>
      </c>
    </row>
    <row r="9" spans="1:10">
      <c r="A9" s="4" t="s">
        <v>353</v>
      </c>
      <c r="C9" s="6" t="n">
        <v>391729000</v>
      </c>
      <c r="F9" s="7" t="n">
        <v>393741000</v>
      </c>
    </row>
    <row r="10" spans="1:10">
      <c r="A10" s="4" t="s">
        <v>354</v>
      </c>
      <c r="C10" s="6" t="n">
        <v>415811000</v>
      </c>
    </row>
    <row r="11" spans="1:10">
      <c r="A11" s="4" t="s">
        <v>355</v>
      </c>
    </row>
    <row r="12" spans="1:10">
      <c r="A12" s="3" t="s">
        <v>326</v>
      </c>
    </row>
    <row r="13" spans="1:10">
      <c r="A13" s="4" t="s">
        <v>356</v>
      </c>
      <c r="B13" s="4" t="s">
        <v>357</v>
      </c>
    </row>
    <row r="14" spans="1:10">
      <c r="A14" s="4" t="s">
        <v>358</v>
      </c>
    </row>
    <row r="15" spans="1:10">
      <c r="A15" s="3" t="s">
        <v>326</v>
      </c>
    </row>
    <row r="16" spans="1:10">
      <c r="A16" s="4" t="s">
        <v>356</v>
      </c>
      <c r="B16" s="4" t="s">
        <v>359</v>
      </c>
    </row>
    <row r="17" spans="1:10">
      <c r="A17" s="4" t="s">
        <v>331</v>
      </c>
    </row>
    <row r="18" spans="1:10">
      <c r="A18" s="3" t="s">
        <v>326</v>
      </c>
    </row>
    <row r="19" spans="1:10">
      <c r="A19" s="4" t="s">
        <v>360</v>
      </c>
      <c r="C19" s="7" t="n">
        <v>46600000</v>
      </c>
      <c r="J19" s="7" t="n">
        <v>75000000</v>
      </c>
    </row>
    <row r="20" spans="1:10">
      <c r="A20" s="4" t="s">
        <v>361</v>
      </c>
      <c r="C20" s="4" t="s">
        <v>362</v>
      </c>
    </row>
    <row r="21" spans="1:10">
      <c r="A21" s="4" t="s">
        <v>352</v>
      </c>
      <c r="C21" s="7" t="n">
        <v>22700000</v>
      </c>
    </row>
    <row r="22" spans="1:10">
      <c r="A22" s="4" t="s">
        <v>354</v>
      </c>
      <c r="C22" s="6" t="n">
        <v>23000000</v>
      </c>
      <c r="F22" s="6" t="n">
        <v>15000000</v>
      </c>
    </row>
    <row r="23" spans="1:10">
      <c r="A23" s="4" t="s">
        <v>363</v>
      </c>
      <c r="C23" s="6" t="n">
        <v>31600000</v>
      </c>
    </row>
    <row r="24" spans="1:10">
      <c r="A24" s="4" t="s">
        <v>364</v>
      </c>
      <c r="C24" s="7" t="n">
        <v>5400000</v>
      </c>
    </row>
    <row r="25" spans="1:10">
      <c r="A25" s="4" t="s">
        <v>332</v>
      </c>
    </row>
    <row r="26" spans="1:10">
      <c r="A26" s="3" t="s">
        <v>326</v>
      </c>
    </row>
    <row r="27" spans="1:10">
      <c r="A27" s="4" t="s">
        <v>361</v>
      </c>
      <c r="C27" s="4" t="s">
        <v>365</v>
      </c>
    </row>
    <row r="28" spans="1:10">
      <c r="A28" s="4" t="s">
        <v>366</v>
      </c>
      <c r="C28" s="7" t="n">
        <v>3100000</v>
      </c>
    </row>
    <row r="29" spans="1:10">
      <c r="A29" s="4" t="s">
        <v>353</v>
      </c>
      <c r="C29" s="6" t="n">
        <v>166300000</v>
      </c>
    </row>
    <row r="30" spans="1:10">
      <c r="A30" s="4" t="s">
        <v>354</v>
      </c>
      <c r="C30" s="6" t="n">
        <v>219620000</v>
      </c>
      <c r="F30" s="6" t="n">
        <v>222757000</v>
      </c>
    </row>
    <row r="31" spans="1:10">
      <c r="A31" s="4" t="s">
        <v>333</v>
      </c>
    </row>
    <row r="32" spans="1:10">
      <c r="A32" s="3" t="s">
        <v>326</v>
      </c>
    </row>
    <row r="33" spans="1:10">
      <c r="A33" s="4" t="s">
        <v>354</v>
      </c>
      <c r="C33" s="7" t="n">
        <v>196191000</v>
      </c>
      <c r="F33" s="7" t="n">
        <v>196038000</v>
      </c>
    </row>
    <row r="34" spans="1:10">
      <c r="A34" s="4" t="s">
        <v>367</v>
      </c>
      <c r="I34" s="7" t="n">
        <v>200000000</v>
      </c>
    </row>
    <row r="35" spans="1:10">
      <c r="A35" s="4" t="s">
        <v>368</v>
      </c>
      <c r="I35" s="4" t="s">
        <v>369</v>
      </c>
    </row>
    <row r="36" spans="1:10">
      <c r="A36" s="4" t="s">
        <v>370</v>
      </c>
      <c r="I36" s="7" t="n">
        <v>5000000</v>
      </c>
    </row>
    <row r="37" spans="1:10">
      <c r="A37" s="4" t="s">
        <v>371</v>
      </c>
    </row>
    <row r="38" spans="1:10">
      <c r="A38" s="3" t="s">
        <v>326</v>
      </c>
    </row>
    <row r="39" spans="1:10">
      <c r="A39" s="4" t="s">
        <v>372</v>
      </c>
      <c r="B39" s="4" t="s">
        <v>373</v>
      </c>
    </row>
    <row r="40" spans="1:10">
      <c r="A40" s="4" t="s">
        <v>374</v>
      </c>
    </row>
    <row r="41" spans="1:10">
      <c r="A41" s="3" t="s">
        <v>326</v>
      </c>
    </row>
    <row r="42" spans="1:10">
      <c r="A42" s="4" t="s">
        <v>372</v>
      </c>
      <c r="B42" s="4" t="s">
        <v>265</v>
      </c>
    </row>
    <row r="43" spans="1:10">
      <c r="A43" s="4" t="s">
        <v>375</v>
      </c>
    </row>
    <row r="44" spans="1:10">
      <c r="A44" s="3" t="s">
        <v>326</v>
      </c>
    </row>
    <row r="45" spans="1:10">
      <c r="A45" s="4" t="s">
        <v>376</v>
      </c>
      <c r="B45" s="7" t="n">
        <v>150000000</v>
      </c>
      <c r="J45" s="6" t="n">
        <v>150000000</v>
      </c>
    </row>
    <row r="46" spans="1:10">
      <c r="A46" s="4" t="s">
        <v>377</v>
      </c>
    </row>
    <row r="47" spans="1:10">
      <c r="A47" s="3" t="s">
        <v>326</v>
      </c>
    </row>
    <row r="48" spans="1:10">
      <c r="A48" s="4" t="s">
        <v>376</v>
      </c>
      <c r="B48" s="7" t="n">
        <v>250000000</v>
      </c>
      <c r="J48" s="7" t="n">
        <v>250000000</v>
      </c>
    </row>
    <row r="49" spans="1:10">
      <c r="A49" s="4" t="s">
        <v>378</v>
      </c>
      <c r="B49" s="4" t="s">
        <v>379</v>
      </c>
    </row>
    <row r="50" spans="1:10">
      <c r="A50" s="4" t="s">
        <v>380</v>
      </c>
    </row>
    <row r="51" spans="1:10">
      <c r="A51" s="3" t="s">
        <v>326</v>
      </c>
    </row>
    <row r="52" spans="1:10">
      <c r="A52" s="4" t="s">
        <v>360</v>
      </c>
      <c r="G52" s="7" t="n">
        <v>6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1</v>
      </c>
      <c r="B1" s="2" t="s">
        <v>2</v>
      </c>
      <c r="C1" s="2" t="s">
        <v>23</v>
      </c>
    </row>
    <row r="2" spans="1:3">
      <c r="A2" s="3" t="s">
        <v>382</v>
      </c>
    </row>
    <row r="3" spans="1:3">
      <c r="A3" s="4" t="s">
        <v>327</v>
      </c>
      <c r="B3" s="7" t="n">
        <v>415811</v>
      </c>
    </row>
    <row r="4" spans="1:3">
      <c r="A4" s="4" t="s">
        <v>332</v>
      </c>
    </row>
    <row r="5" spans="1:3">
      <c r="A5" s="3" t="s">
        <v>382</v>
      </c>
    </row>
    <row r="6" spans="1:3">
      <c r="A6" s="4" t="s">
        <v>327</v>
      </c>
      <c r="B6" s="6" t="n">
        <v>219620</v>
      </c>
      <c r="C6" s="7" t="n">
        <v>222757</v>
      </c>
    </row>
    <row r="7" spans="1:3">
      <c r="A7" s="4" t="s">
        <v>383</v>
      </c>
    </row>
    <row r="8" spans="1:3">
      <c r="A8" s="3" t="s">
        <v>382</v>
      </c>
    </row>
    <row r="9" spans="1:3">
      <c r="A9" s="4" t="s">
        <v>327</v>
      </c>
      <c r="B9" s="6" t="n">
        <v>196191</v>
      </c>
      <c r="C9" s="7" t="n">
        <v>196038</v>
      </c>
    </row>
    <row r="10" spans="1:3">
      <c r="A10" s="4" t="s">
        <v>384</v>
      </c>
    </row>
    <row r="11" spans="1:3">
      <c r="A11" s="3" t="s">
        <v>382</v>
      </c>
    </row>
    <row r="12" spans="1:3">
      <c r="A12" s="4" t="s">
        <v>327</v>
      </c>
      <c r="B12" s="6" t="n">
        <v>166272</v>
      </c>
    </row>
    <row r="13" spans="1:3">
      <c r="A13" s="4" t="s">
        <v>385</v>
      </c>
    </row>
    <row r="14" spans="1:3">
      <c r="A14" s="3" t="s">
        <v>382</v>
      </c>
    </row>
    <row r="15" spans="1:3">
      <c r="A15" s="4" t="s">
        <v>327</v>
      </c>
      <c r="B15" s="6" t="n">
        <v>0</v>
      </c>
    </row>
    <row r="16" spans="1:3">
      <c r="A16" s="4" t="s">
        <v>386</v>
      </c>
    </row>
    <row r="17" spans="1:3">
      <c r="A17" s="3" t="s">
        <v>382</v>
      </c>
    </row>
    <row r="18" spans="1:3">
      <c r="A18" s="4" t="s">
        <v>327</v>
      </c>
      <c r="B18" s="6" t="n">
        <v>166272</v>
      </c>
    </row>
    <row r="19" spans="1:3">
      <c r="A19" s="4" t="s">
        <v>387</v>
      </c>
    </row>
    <row r="20" spans="1:3">
      <c r="A20" s="3" t="s">
        <v>382</v>
      </c>
    </row>
    <row r="21" spans="1:3">
      <c r="A21" s="4" t="s">
        <v>327</v>
      </c>
      <c r="B21" s="6" t="n">
        <v>197658</v>
      </c>
    </row>
    <row r="22" spans="1:3">
      <c r="A22" s="4" t="s">
        <v>388</v>
      </c>
    </row>
    <row r="23" spans="1:3">
      <c r="A23" s="3" t="s">
        <v>382</v>
      </c>
    </row>
    <row r="24" spans="1:3">
      <c r="A24" s="4" t="s">
        <v>327</v>
      </c>
      <c r="B24" s="6" t="n">
        <v>197658</v>
      </c>
    </row>
    <row r="25" spans="1:3">
      <c r="A25" s="4" t="s">
        <v>389</v>
      </c>
    </row>
    <row r="26" spans="1:3">
      <c r="A26" s="3" t="s">
        <v>382</v>
      </c>
    </row>
    <row r="27" spans="1:3">
      <c r="A27" s="4" t="s">
        <v>327</v>
      </c>
      <c r="B27" s="6" t="n">
        <v>0</v>
      </c>
    </row>
    <row r="28" spans="1:3">
      <c r="A28" s="4" t="s">
        <v>390</v>
      </c>
    </row>
    <row r="29" spans="1:3">
      <c r="A29" s="3" t="s">
        <v>382</v>
      </c>
    </row>
    <row r="30" spans="1:3">
      <c r="A30" s="4" t="s">
        <v>327</v>
      </c>
      <c r="B30" s="6" t="n">
        <v>0</v>
      </c>
    </row>
    <row r="31" spans="1:3">
      <c r="A31" s="4" t="s">
        <v>391</v>
      </c>
    </row>
    <row r="32" spans="1:3">
      <c r="A32" s="3" t="s">
        <v>382</v>
      </c>
    </row>
    <row r="33" spans="1:3">
      <c r="A33" s="4" t="s">
        <v>327</v>
      </c>
      <c r="B33" s="6" t="n">
        <v>0</v>
      </c>
    </row>
    <row r="34" spans="1:3">
      <c r="A34" s="4" t="s">
        <v>392</v>
      </c>
    </row>
    <row r="35" spans="1:3">
      <c r="A35" s="3" t="s">
        <v>382</v>
      </c>
    </row>
    <row r="36" spans="1:3">
      <c r="A36" s="4" t="s">
        <v>327</v>
      </c>
      <c r="B36" s="7"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5"/>
    <col customWidth="1" max="2" min="2" width="21"/>
    <col customWidth="1" max="3" min="3" width="28"/>
    <col customWidth="1" max="4" min="4" width="21"/>
  </cols>
  <sheetData>
    <row r="1" spans="1:4">
      <c r="A1" s="1" t="s">
        <v>393</v>
      </c>
      <c r="B1" s="2" t="s">
        <v>394</v>
      </c>
      <c r="C1" s="2" t="s">
        <v>395</v>
      </c>
      <c r="D1" s="2" t="s">
        <v>302</v>
      </c>
    </row>
    <row r="2" spans="1:4">
      <c r="A2" s="3" t="s">
        <v>396</v>
      </c>
    </row>
    <row r="3" spans="1:4">
      <c r="A3" s="4" t="s">
        <v>347</v>
      </c>
      <c r="C3" s="7" t="n">
        <v>15000</v>
      </c>
      <c r="D3" s="7" t="n">
        <v>15000</v>
      </c>
    </row>
    <row r="4" spans="1:4">
      <c r="A4" s="4" t="s">
        <v>397</v>
      </c>
    </row>
    <row r="5" spans="1:4">
      <c r="A5" s="3" t="s">
        <v>396</v>
      </c>
    </row>
    <row r="6" spans="1:4">
      <c r="A6" s="4" t="s">
        <v>398</v>
      </c>
      <c r="B6" s="7" t="n">
        <v>130</v>
      </c>
    </row>
    <row r="7" spans="1:4">
      <c r="A7" s="4" t="s">
        <v>399</v>
      </c>
    </row>
    <row r="8" spans="1:4">
      <c r="A8" s="3" t="s">
        <v>396</v>
      </c>
    </row>
    <row r="9" spans="1:4">
      <c r="A9" s="4" t="s">
        <v>398</v>
      </c>
      <c r="C9" s="7" t="n">
        <v>6200</v>
      </c>
    </row>
    <row r="10" spans="1:4">
      <c r="A10" s="4" t="s">
        <v>400</v>
      </c>
      <c r="C10" s="4" t="s">
        <v>401</v>
      </c>
    </row>
    <row r="11" spans="1:4">
      <c r="A11" s="4" t="s">
        <v>402</v>
      </c>
      <c r="C11" s="6" t="n">
        <v>3</v>
      </c>
    </row>
    <row r="12" spans="1:4">
      <c r="A12" s="4" t="s">
        <v>403</v>
      </c>
      <c r="C12" s="7" t="n">
        <v>2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238462</v>
      </c>
      <c r="C4" s="7" t="n">
        <v>244357</v>
      </c>
    </row>
    <row r="5" spans="1:3">
      <c r="A5" s="4" t="s">
        <v>76</v>
      </c>
      <c r="B5" s="6" t="n">
        <v>174230</v>
      </c>
      <c r="C5" s="6" t="n">
        <v>179402</v>
      </c>
    </row>
    <row r="6" spans="1:3">
      <c r="A6" s="4" t="s">
        <v>77</v>
      </c>
      <c r="B6" s="6" t="n">
        <v>64232</v>
      </c>
      <c r="C6" s="6" t="n">
        <v>64955</v>
      </c>
    </row>
    <row r="7" spans="1:3">
      <c r="A7" s="4" t="s">
        <v>78</v>
      </c>
      <c r="B7" s="6" t="n">
        <v>39658</v>
      </c>
      <c r="C7" s="6" t="n">
        <v>41615</v>
      </c>
    </row>
    <row r="8" spans="1:3">
      <c r="A8" s="4" t="s">
        <v>79</v>
      </c>
      <c r="B8" s="6" t="n">
        <v>7591</v>
      </c>
      <c r="C8" s="6" t="n">
        <v>8346</v>
      </c>
    </row>
    <row r="9" spans="1:3">
      <c r="A9" s="4" t="s">
        <v>80</v>
      </c>
      <c r="B9" s="6" t="n">
        <v>11051</v>
      </c>
      <c r="C9" s="6" t="n">
        <v>11699</v>
      </c>
    </row>
    <row r="10" spans="1:3">
      <c r="A10" s="4" t="s">
        <v>81</v>
      </c>
      <c r="B10" s="6" t="n">
        <v>2667</v>
      </c>
      <c r="C10" s="6" t="n">
        <v>3704</v>
      </c>
    </row>
    <row r="11" spans="1:3">
      <c r="A11" s="4" t="s">
        <v>82</v>
      </c>
      <c r="B11" s="6" t="n">
        <v>4538</v>
      </c>
      <c r="C11" s="6" t="n">
        <v>5794</v>
      </c>
    </row>
    <row r="12" spans="1:3">
      <c r="A12" s="4" t="s">
        <v>83</v>
      </c>
      <c r="B12" s="6" t="n">
        <v>-1273</v>
      </c>
      <c r="C12" s="6" t="n">
        <v>-6203</v>
      </c>
    </row>
    <row r="13" spans="1:3">
      <c r="A13" s="4" t="s">
        <v>84</v>
      </c>
      <c r="B13" s="6" t="n">
        <v>9412</v>
      </c>
      <c r="C13" s="6" t="n">
        <v>9163</v>
      </c>
    </row>
    <row r="14" spans="1:3">
      <c r="A14" s="4" t="s">
        <v>85</v>
      </c>
      <c r="B14" s="6" t="n">
        <v>-939</v>
      </c>
      <c r="C14" s="6" t="n">
        <v>0</v>
      </c>
    </row>
    <row r="15" spans="1:3">
      <c r="A15" s="4" t="s">
        <v>86</v>
      </c>
      <c r="B15" s="6" t="n">
        <v>-9746</v>
      </c>
      <c r="C15" s="6" t="n">
        <v>-15366</v>
      </c>
    </row>
    <row r="16" spans="1:3">
      <c r="A16" s="4" t="s">
        <v>87</v>
      </c>
      <c r="B16" s="6" t="n">
        <v>23</v>
      </c>
      <c r="C16" s="6" t="n">
        <v>1928</v>
      </c>
    </row>
    <row r="17" spans="1:3">
      <c r="A17" s="4" t="s">
        <v>88</v>
      </c>
      <c r="B17" s="6" t="n">
        <v>-9769</v>
      </c>
      <c r="C17" s="6" t="n">
        <v>-17294</v>
      </c>
    </row>
    <row r="18" spans="1:3">
      <c r="A18" s="4" t="s">
        <v>89</v>
      </c>
      <c r="B18" s="6" t="n">
        <v>233</v>
      </c>
      <c r="C18" s="6" t="n">
        <v>-2379</v>
      </c>
    </row>
    <row r="19" spans="1:3">
      <c r="A19" s="4" t="s">
        <v>90</v>
      </c>
      <c r="B19" s="6" t="n">
        <v>-9536</v>
      </c>
      <c r="C19" s="6" t="n">
        <v>-19673</v>
      </c>
    </row>
    <row r="20" spans="1:3">
      <c r="A20" s="4" t="s">
        <v>91</v>
      </c>
      <c r="B20" s="6" t="n">
        <v>-1998</v>
      </c>
      <c r="C20" s="6" t="n">
        <v>-453</v>
      </c>
    </row>
    <row r="21" spans="1:3">
      <c r="A21" s="4" t="s">
        <v>92</v>
      </c>
      <c r="B21" s="6" t="n">
        <v>-172</v>
      </c>
      <c r="C21" s="6" t="n">
        <v>-1164</v>
      </c>
    </row>
    <row r="22" spans="1:3">
      <c r="A22" s="4" t="s">
        <v>93</v>
      </c>
      <c r="B22" s="7" t="n">
        <v>-11706</v>
      </c>
      <c r="C22" s="7" t="n">
        <v>-21290</v>
      </c>
    </row>
    <row r="23" spans="1:3">
      <c r="A23" s="3" t="s">
        <v>94</v>
      </c>
    </row>
    <row r="24" spans="1:3">
      <c r="A24" s="4" t="s">
        <v>95</v>
      </c>
      <c r="B24" s="9" t="n">
        <v>-0.17</v>
      </c>
      <c r="C24" s="9" t="n">
        <v>-0.28</v>
      </c>
    </row>
    <row r="25" spans="1:3">
      <c r="A25" s="4" t="s">
        <v>96</v>
      </c>
      <c r="B25" s="6" t="n">
        <v>0</v>
      </c>
      <c r="C25" s="10" t="n">
        <v>-0.03</v>
      </c>
    </row>
    <row r="26" spans="1:3">
      <c r="A26" s="4" t="s">
        <v>97</v>
      </c>
      <c r="B26" s="9" t="n">
        <v>-0.17</v>
      </c>
      <c r="C26" s="9" t="n">
        <v>-0.31</v>
      </c>
    </row>
    <row r="27" spans="1:3">
      <c r="A27" s="3" t="s">
        <v>98</v>
      </c>
    </row>
    <row r="28" spans="1:3">
      <c r="A28" s="4" t="s">
        <v>99</v>
      </c>
      <c r="B28" s="6" t="n">
        <v>68771</v>
      </c>
      <c r="C28" s="6" t="n">
        <v>686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404</v>
      </c>
      <c r="B1" s="2" t="s">
        <v>1</v>
      </c>
    </row>
    <row r="2" spans="1:3">
      <c r="B2" s="2" t="s">
        <v>2</v>
      </c>
      <c r="C2" s="2" t="s">
        <v>73</v>
      </c>
    </row>
    <row r="3" spans="1:3">
      <c r="A3" s="4" t="s">
        <v>405</v>
      </c>
    </row>
    <row r="4" spans="1:3">
      <c r="A4" s="3" t="s">
        <v>406</v>
      </c>
    </row>
    <row r="5" spans="1:3">
      <c r="A5" s="4" t="s">
        <v>407</v>
      </c>
      <c r="B5" s="4" t="s">
        <v>408</v>
      </c>
      <c r="C5" s="4" t="s">
        <v>409</v>
      </c>
    </row>
    <row r="6" spans="1:3">
      <c r="A6" s="4" t="s">
        <v>410</v>
      </c>
    </row>
    <row r="7" spans="1:3">
      <c r="A7" s="3" t="s">
        <v>406</v>
      </c>
    </row>
    <row r="8" spans="1:3">
      <c r="A8" s="4" t="s">
        <v>407</v>
      </c>
      <c r="B8" s="4" t="s">
        <v>411</v>
      </c>
      <c r="C8" s="4" t="s">
        <v>411</v>
      </c>
    </row>
    <row r="9" spans="1:3">
      <c r="A9" s="4" t="s">
        <v>412</v>
      </c>
    </row>
    <row r="10" spans="1:3">
      <c r="A10" s="3" t="s">
        <v>406</v>
      </c>
    </row>
    <row r="11" spans="1:3">
      <c r="A11" s="4" t="s">
        <v>407</v>
      </c>
      <c r="B11" s="4" t="s">
        <v>413</v>
      </c>
      <c r="C11" s="4" t="s">
        <v>4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4</v>
      </c>
      <c r="B1" s="2" t="s">
        <v>1</v>
      </c>
    </row>
    <row r="2" spans="1:3">
      <c r="B2" s="2" t="s">
        <v>2</v>
      </c>
      <c r="C2" s="2" t="s">
        <v>73</v>
      </c>
    </row>
    <row r="3" spans="1:3">
      <c r="A3" s="3" t="s">
        <v>168</v>
      </c>
    </row>
    <row r="4" spans="1:3">
      <c r="A4" s="4" t="s">
        <v>415</v>
      </c>
      <c r="B4" s="7" t="n">
        <v>0</v>
      </c>
      <c r="C4" s="7" t="n">
        <v>0</v>
      </c>
    </row>
    <row r="5" spans="1:3">
      <c r="A5" s="4" t="s">
        <v>416</v>
      </c>
      <c r="B5" s="6" t="n">
        <v>0</v>
      </c>
      <c r="C5" s="6" t="n">
        <v>1</v>
      </c>
    </row>
    <row r="6" spans="1:3">
      <c r="A6" s="4" t="s">
        <v>417</v>
      </c>
      <c r="B6" s="6" t="n">
        <v>0</v>
      </c>
      <c r="C6" s="6" t="n">
        <v>1</v>
      </c>
    </row>
    <row r="7" spans="1:3">
      <c r="A7" s="4" t="s">
        <v>415</v>
      </c>
      <c r="B7" s="6" t="n">
        <v>17</v>
      </c>
      <c r="C7" s="6" t="n">
        <v>1628</v>
      </c>
    </row>
    <row r="8" spans="1:3">
      <c r="A8" s="4" t="s">
        <v>416</v>
      </c>
      <c r="B8" s="6" t="n">
        <v>6</v>
      </c>
      <c r="C8" s="6" t="n">
        <v>299</v>
      </c>
    </row>
    <row r="9" spans="1:3">
      <c r="A9" s="4" t="s">
        <v>418</v>
      </c>
      <c r="B9" s="6" t="n">
        <v>23</v>
      </c>
      <c r="C9" s="6" t="n">
        <v>1927</v>
      </c>
    </row>
    <row r="10" spans="1:3">
      <c r="A10" s="4" t="s">
        <v>419</v>
      </c>
      <c r="B10" s="7" t="n">
        <v>23</v>
      </c>
      <c r="C10" s="7" t="n">
        <v>192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0</v>
      </c>
      <c r="B1" s="2" t="s">
        <v>1</v>
      </c>
    </row>
    <row r="2" spans="1:3">
      <c r="B2" s="2" t="s">
        <v>2</v>
      </c>
      <c r="C2" s="2" t="s">
        <v>73</v>
      </c>
    </row>
    <row r="3" spans="1:3">
      <c r="A3" s="3" t="s">
        <v>168</v>
      </c>
    </row>
    <row r="4" spans="1:3">
      <c r="A4" s="4" t="s">
        <v>421</v>
      </c>
      <c r="B4" s="7" t="n">
        <v>-3411</v>
      </c>
      <c r="C4" s="7" t="n">
        <v>-4892</v>
      </c>
    </row>
    <row r="5" spans="1:3">
      <c r="A5" s="4" t="s">
        <v>422</v>
      </c>
      <c r="B5" s="6" t="n">
        <v>-16</v>
      </c>
      <c r="C5" s="6" t="n">
        <v>0</v>
      </c>
    </row>
    <row r="6" spans="1:3">
      <c r="A6" s="4" t="s">
        <v>423</v>
      </c>
      <c r="B6" s="6" t="n">
        <v>3388</v>
      </c>
      <c r="C6" s="6" t="n">
        <v>6781</v>
      </c>
    </row>
    <row r="7" spans="1:3">
      <c r="A7" s="4" t="s">
        <v>127</v>
      </c>
      <c r="B7" s="6" t="n">
        <v>62</v>
      </c>
      <c r="C7" s="6" t="n">
        <v>39</v>
      </c>
    </row>
    <row r="8" spans="1:3">
      <c r="A8" s="4" t="s">
        <v>419</v>
      </c>
      <c r="B8" s="7" t="n">
        <v>23</v>
      </c>
      <c r="C8" s="7" t="n">
        <v>192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24</v>
      </c>
      <c r="B1" s="2" t="s">
        <v>425</v>
      </c>
      <c r="C1" s="2" t="s">
        <v>426</v>
      </c>
      <c r="D1" s="2" t="s">
        <v>2</v>
      </c>
      <c r="E1" s="2" t="s">
        <v>73</v>
      </c>
      <c r="F1" s="2" t="s">
        <v>23</v>
      </c>
    </row>
    <row r="2" spans="1:6">
      <c r="A2" s="3" t="s">
        <v>427</v>
      </c>
    </row>
    <row r="3" spans="1:6">
      <c r="A3" s="4" t="s">
        <v>428</v>
      </c>
      <c r="D3" s="8" t="n">
        <v>0.0001</v>
      </c>
      <c r="F3" s="8" t="n">
        <v>0.0001</v>
      </c>
    </row>
    <row r="4" spans="1:6">
      <c r="A4" s="4" t="s">
        <v>429</v>
      </c>
    </row>
    <row r="5" spans="1:6">
      <c r="A5" s="3" t="s">
        <v>427</v>
      </c>
    </row>
    <row r="6" spans="1:6">
      <c r="A6" s="4" t="s">
        <v>430</v>
      </c>
      <c r="D6" s="7" t="n">
        <v>1100000</v>
      </c>
      <c r="E6" s="7" t="n">
        <v>1900000</v>
      </c>
    </row>
    <row r="7" spans="1:6">
      <c r="A7" s="4" t="s">
        <v>431</v>
      </c>
    </row>
    <row r="8" spans="1:6">
      <c r="A8" s="3" t="s">
        <v>427</v>
      </c>
    </row>
    <row r="9" spans="1:6">
      <c r="A9" s="4" t="s">
        <v>430</v>
      </c>
      <c r="E9" s="6" t="n">
        <v>300000</v>
      </c>
    </row>
    <row r="10" spans="1:6">
      <c r="A10" s="4" t="s">
        <v>432</v>
      </c>
    </row>
    <row r="11" spans="1:6">
      <c r="A11" s="3" t="s">
        <v>427</v>
      </c>
    </row>
    <row r="12" spans="1:6">
      <c r="A12" s="4" t="s">
        <v>430</v>
      </c>
      <c r="E12" s="6" t="n">
        <v>-500000</v>
      </c>
    </row>
    <row r="13" spans="1:6">
      <c r="A13" s="4" t="s">
        <v>433</v>
      </c>
    </row>
    <row r="14" spans="1:6">
      <c r="A14" s="3" t="s">
        <v>427</v>
      </c>
    </row>
    <row r="15" spans="1:6">
      <c r="A15" s="4" t="s">
        <v>430</v>
      </c>
      <c r="D15" s="7" t="n">
        <v>300000</v>
      </c>
      <c r="E15" s="7" t="n">
        <v>0</v>
      </c>
    </row>
    <row r="16" spans="1:6">
      <c r="A16" s="4" t="s">
        <v>434</v>
      </c>
    </row>
    <row r="17" spans="1:6">
      <c r="A17" s="3" t="s">
        <v>427</v>
      </c>
    </row>
    <row r="18" spans="1:6">
      <c r="A18" s="4" t="s">
        <v>435</v>
      </c>
      <c r="D18" s="6" t="n">
        <v>750000</v>
      </c>
    </row>
    <row r="19" spans="1:6">
      <c r="A19" s="4" t="s">
        <v>436</v>
      </c>
      <c r="D19" s="6" t="n">
        <v>564441</v>
      </c>
    </row>
    <row r="20" spans="1:6">
      <c r="A20" s="4" t="s">
        <v>430</v>
      </c>
      <c r="D20" s="7" t="n">
        <v>100000</v>
      </c>
    </row>
    <row r="21" spans="1:6">
      <c r="A21" s="4" t="s">
        <v>437</v>
      </c>
      <c r="C21" s="4" t="s">
        <v>257</v>
      </c>
    </row>
    <row r="22" spans="1:6">
      <c r="A22" s="4" t="s">
        <v>428</v>
      </c>
      <c r="D22" s="8" t="n">
        <v>0.0001</v>
      </c>
    </row>
    <row r="23" spans="1:6">
      <c r="A23" s="4" t="s">
        <v>438</v>
      </c>
      <c r="D23" s="6" t="n">
        <v>185559</v>
      </c>
    </row>
    <row r="24" spans="1:6">
      <c r="A24" s="4" t="s">
        <v>439</v>
      </c>
    </row>
    <row r="25" spans="1:6">
      <c r="A25" s="3" t="s">
        <v>427</v>
      </c>
    </row>
    <row r="26" spans="1:6">
      <c r="A26" s="4" t="s">
        <v>440</v>
      </c>
      <c r="B26" s="6" t="n">
        <v>2500000</v>
      </c>
    </row>
    <row r="27" spans="1:6">
      <c r="A27" s="4" t="s">
        <v>435</v>
      </c>
      <c r="B27" s="6" t="n">
        <v>9355000</v>
      </c>
    </row>
    <row r="28" spans="1:6">
      <c r="A28" s="4" t="s">
        <v>436</v>
      </c>
      <c r="D28" s="6" t="n">
        <v>166406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21"/>
  </cols>
  <sheetData>
    <row r="1" spans="1:2">
      <c r="A1" s="1" t="s">
        <v>441</v>
      </c>
      <c r="B1" s="2" t="s">
        <v>442</v>
      </c>
    </row>
    <row r="2" spans="1:2">
      <c r="A2" s="4" t="s">
        <v>443</v>
      </c>
    </row>
    <row r="3" spans="1:2">
      <c r="A3" s="3" t="s">
        <v>444</v>
      </c>
    </row>
    <row r="4" spans="1:2">
      <c r="A4" s="4" t="s">
        <v>445</v>
      </c>
      <c r="B4" s="7" t="n">
        <v>2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3</v>
      </c>
    </row>
    <row r="3" spans="1:3">
      <c r="A3" s="3" t="s">
        <v>101</v>
      </c>
    </row>
    <row r="4" spans="1:3">
      <c r="A4" s="4" t="s">
        <v>90</v>
      </c>
      <c r="B4" s="7" t="n">
        <v>-9536</v>
      </c>
      <c r="C4" s="7" t="n">
        <v>-19673</v>
      </c>
    </row>
    <row r="5" spans="1:3">
      <c r="A5" s="4" t="s">
        <v>102</v>
      </c>
      <c r="B5" s="6" t="n">
        <v>233</v>
      </c>
      <c r="C5" s="6" t="n">
        <v>-2379</v>
      </c>
    </row>
    <row r="6" spans="1:3">
      <c r="A6" s="4" t="s">
        <v>88</v>
      </c>
      <c r="B6" s="6" t="n">
        <v>-9769</v>
      </c>
      <c r="C6" s="6" t="n">
        <v>-17294</v>
      </c>
    </row>
    <row r="7" spans="1:3">
      <c r="A7" s="3" t="s">
        <v>103</v>
      </c>
    </row>
    <row r="8" spans="1:3">
      <c r="A8" s="4" t="s">
        <v>104</v>
      </c>
      <c r="B8" s="6" t="n">
        <v>4538</v>
      </c>
      <c r="C8" s="6" t="n">
        <v>5794</v>
      </c>
    </row>
    <row r="9" spans="1:3">
      <c r="A9" s="4" t="s">
        <v>105</v>
      </c>
      <c r="B9" s="6" t="n">
        <v>1003</v>
      </c>
      <c r="C9" s="6" t="n">
        <v>780</v>
      </c>
    </row>
    <row r="10" spans="1:3">
      <c r="A10" s="4" t="s">
        <v>106</v>
      </c>
      <c r="B10" s="6" t="n">
        <v>51</v>
      </c>
      <c r="C10" s="6" t="n">
        <v>21</v>
      </c>
    </row>
    <row r="11" spans="1:3">
      <c r="A11" s="4" t="s">
        <v>107</v>
      </c>
      <c r="B11" s="6" t="n">
        <v>174</v>
      </c>
      <c r="C11" s="6" t="n">
        <v>1927</v>
      </c>
    </row>
    <row r="12" spans="1:3">
      <c r="A12" s="4" t="s">
        <v>108</v>
      </c>
      <c r="B12" s="6" t="n">
        <v>1474</v>
      </c>
      <c r="C12" s="6" t="n">
        <v>1657</v>
      </c>
    </row>
    <row r="13" spans="1:3">
      <c r="A13" s="4" t="s">
        <v>85</v>
      </c>
      <c r="B13" s="6" t="n">
        <v>-939</v>
      </c>
      <c r="C13" s="6" t="n">
        <v>0</v>
      </c>
    </row>
    <row r="14" spans="1:3">
      <c r="A14" s="3" t="s">
        <v>109</v>
      </c>
    </row>
    <row r="15" spans="1:3">
      <c r="A15" s="4" t="s">
        <v>110</v>
      </c>
      <c r="B15" s="6" t="n">
        <v>-4417</v>
      </c>
      <c r="C15" s="6" t="n">
        <v>799</v>
      </c>
    </row>
    <row r="16" spans="1:3">
      <c r="A16" s="4" t="s">
        <v>27</v>
      </c>
      <c r="B16" s="6" t="n">
        <v>13867</v>
      </c>
      <c r="C16" s="6" t="n">
        <v>-4666</v>
      </c>
    </row>
    <row r="17" spans="1:3">
      <c r="A17" s="4" t="s">
        <v>111</v>
      </c>
      <c r="B17" s="6" t="n">
        <v>7897</v>
      </c>
      <c r="C17" s="6" t="n">
        <v>-854</v>
      </c>
    </row>
    <row r="18" spans="1:3">
      <c r="A18" s="4" t="s">
        <v>37</v>
      </c>
      <c r="B18" s="6" t="n">
        <v>-11995</v>
      </c>
      <c r="C18" s="6" t="n">
        <v>995</v>
      </c>
    </row>
    <row r="19" spans="1:3">
      <c r="A19" s="4" t="s">
        <v>38</v>
      </c>
      <c r="B19" s="6" t="n">
        <v>321</v>
      </c>
      <c r="C19" s="6" t="n">
        <v>-1511</v>
      </c>
    </row>
    <row r="20" spans="1:3">
      <c r="A20" s="4" t="s">
        <v>39</v>
      </c>
      <c r="B20" s="6" t="n">
        <v>-4630</v>
      </c>
      <c r="C20" s="6" t="n">
        <v>-4585</v>
      </c>
    </row>
    <row r="21" spans="1:3">
      <c r="A21" s="4" t="s">
        <v>112</v>
      </c>
      <c r="B21" s="6" t="n">
        <v>-2548</v>
      </c>
      <c r="C21" s="6" t="n">
        <v>-9689</v>
      </c>
    </row>
    <row r="22" spans="1:3">
      <c r="A22" s="4" t="s">
        <v>113</v>
      </c>
      <c r="B22" s="6" t="n">
        <v>-4973</v>
      </c>
      <c r="C22" s="6" t="n">
        <v>-26626</v>
      </c>
    </row>
    <row r="23" spans="1:3">
      <c r="A23" s="4" t="s">
        <v>114</v>
      </c>
      <c r="B23" s="6" t="n">
        <v>-5989</v>
      </c>
      <c r="C23" s="6" t="n">
        <v>-1421</v>
      </c>
    </row>
    <row r="24" spans="1:3">
      <c r="A24" s="4" t="s">
        <v>115</v>
      </c>
      <c r="B24" s="6" t="n">
        <v>-10962</v>
      </c>
      <c r="C24" s="6" t="n">
        <v>-28047</v>
      </c>
    </row>
    <row r="25" spans="1:3">
      <c r="A25" s="3" t="s">
        <v>116</v>
      </c>
    </row>
    <row r="26" spans="1:3">
      <c r="A26" s="4" t="s">
        <v>117</v>
      </c>
      <c r="B26" s="6" t="n">
        <v>-2429</v>
      </c>
      <c r="C26" s="6" t="n">
        <v>-2066</v>
      </c>
    </row>
    <row r="27" spans="1:3">
      <c r="A27" s="4" t="s">
        <v>118</v>
      </c>
      <c r="B27" s="6" t="n">
        <v>1106</v>
      </c>
      <c r="C27" s="6" t="n">
        <v>0</v>
      </c>
    </row>
    <row r="28" spans="1:3">
      <c r="A28" s="4" t="s">
        <v>119</v>
      </c>
      <c r="B28" s="6" t="n">
        <v>-1323</v>
      </c>
      <c r="C28" s="6" t="n">
        <v>-2066</v>
      </c>
    </row>
    <row r="29" spans="1:3">
      <c r="A29" s="3" t="s">
        <v>120</v>
      </c>
    </row>
    <row r="30" spans="1:3">
      <c r="A30" s="4" t="s">
        <v>121</v>
      </c>
      <c r="B30" s="6" t="n">
        <v>0</v>
      </c>
      <c r="C30" s="6" t="n">
        <v>58951</v>
      </c>
    </row>
    <row r="31" spans="1:3">
      <c r="A31" s="4" t="s">
        <v>122</v>
      </c>
      <c r="B31" s="6" t="n">
        <v>0</v>
      </c>
      <c r="C31" s="6" t="n">
        <v>-1218</v>
      </c>
    </row>
    <row r="32" spans="1:3">
      <c r="A32" s="4" t="s">
        <v>123</v>
      </c>
      <c r="B32" s="6" t="n">
        <v>21000</v>
      </c>
      <c r="C32" s="6" t="n">
        <v>74963</v>
      </c>
    </row>
    <row r="33" spans="1:3">
      <c r="A33" s="4" t="s">
        <v>124</v>
      </c>
      <c r="B33" s="6" t="n">
        <v>-13000</v>
      </c>
      <c r="C33" s="6" t="n">
        <v>-79963</v>
      </c>
    </row>
    <row r="34" spans="1:3">
      <c r="A34" s="4" t="s">
        <v>125</v>
      </c>
      <c r="B34" s="6" t="n">
        <v>-3137</v>
      </c>
      <c r="C34" s="6" t="n">
        <v>0</v>
      </c>
    </row>
    <row r="35" spans="1:3">
      <c r="A35" s="4" t="s">
        <v>126</v>
      </c>
      <c r="B35" s="6" t="n">
        <v>-51</v>
      </c>
      <c r="C35" s="6" t="n">
        <v>-114</v>
      </c>
    </row>
    <row r="36" spans="1:3">
      <c r="A36" s="4" t="s">
        <v>127</v>
      </c>
      <c r="B36" s="6" t="n">
        <v>-53</v>
      </c>
      <c r="C36" s="6" t="n">
        <v>0</v>
      </c>
    </row>
    <row r="37" spans="1:3">
      <c r="A37" s="4" t="s">
        <v>128</v>
      </c>
      <c r="B37" s="6" t="n">
        <v>4759</v>
      </c>
      <c r="C37" s="6" t="n">
        <v>52619</v>
      </c>
    </row>
    <row r="38" spans="1:3">
      <c r="A38" s="4" t="s">
        <v>129</v>
      </c>
      <c r="B38" s="6" t="n">
        <v>-7526</v>
      </c>
      <c r="C38" s="6" t="n">
        <v>22506</v>
      </c>
    </row>
    <row r="39" spans="1:3">
      <c r="A39" s="4" t="s">
        <v>130</v>
      </c>
      <c r="B39" s="6" t="n">
        <v>15577</v>
      </c>
      <c r="C39" s="6" t="n">
        <v>740</v>
      </c>
    </row>
    <row r="40" spans="1:3">
      <c r="A40" s="4" t="s">
        <v>131</v>
      </c>
      <c r="B40" s="6" t="n">
        <v>8051</v>
      </c>
      <c r="C40" s="6" t="n">
        <v>23246</v>
      </c>
    </row>
    <row r="41" spans="1:3">
      <c r="A41" s="3" t="s">
        <v>132</v>
      </c>
    </row>
    <row r="42" spans="1:3">
      <c r="A42" s="4" t="s">
        <v>133</v>
      </c>
      <c r="B42" s="6" t="n">
        <v>13143</v>
      </c>
      <c r="C42" s="6" t="n">
        <v>13748</v>
      </c>
    </row>
    <row r="43" spans="1:3">
      <c r="A43" s="4" t="s">
        <v>134</v>
      </c>
      <c r="B43" s="7" t="n">
        <v>13</v>
      </c>
      <c r="C43" s="7" t="n">
        <v>5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vt:lpstr>
      <vt:lpstr>CONSOLIDATED BALANCE SHEETS (Pa</vt:lpstr>
      <vt:lpstr>UNAUDITED CONSOLIDATED STATEMEN</vt:lpstr>
      <vt:lpstr>UNAUDITED CONSOLIDATED STATEME5</vt:lpstr>
      <vt:lpstr>BASIS OF PRESENTATION</vt:lpstr>
      <vt:lpstr>LOSS PER SHARE</vt:lpstr>
      <vt:lpstr>STOCKHOLDERS' DEFICIT</vt:lpstr>
      <vt:lpstr>DISCONTINUED OPERATIONS</vt:lpstr>
      <vt:lpstr>RESTRUCTURING, INTEGRATION, AND</vt:lpstr>
      <vt:lpstr>DEBT</vt:lpstr>
      <vt:lpstr>COMMITMENTS AND CONTINGENCIES</vt:lpstr>
      <vt:lpstr>CONCENTRATION OF RISK</vt:lpstr>
      <vt:lpstr>INCOME TAXES</vt:lpstr>
      <vt:lpstr>STOCK-BASED COMPENSATION</vt:lpstr>
      <vt:lpstr>SUBSEQUENT EVENTS</vt:lpstr>
      <vt:lpstr>BASIS OF PRESENTATION (Policies</vt:lpstr>
      <vt:lpstr>BASIS OF PRESENTATION (Tables)</vt:lpstr>
      <vt:lpstr>LOSS PER SHARE (Tables)</vt:lpstr>
      <vt:lpstr>STOCKHOLDERS' DEFICIT (Tables)</vt:lpstr>
      <vt:lpstr>DISCONTINUED OPERATIONS (Tables</vt:lpstr>
      <vt:lpstr>RESTRUCTURING, INTEGRATION, A22</vt:lpstr>
      <vt:lpstr>DEBT (Tables)</vt:lpstr>
      <vt:lpstr>INCOME TAXES (Tables)</vt:lpstr>
      <vt:lpstr>BASIS OF PRESENTATION - Account</vt:lpstr>
      <vt:lpstr>BASIS OF PRESENTATION - Additio</vt:lpstr>
      <vt:lpstr>LOSS PER SHARE (Details)</vt:lpstr>
      <vt:lpstr>STOCKHOLDERS' DEFICIT - Additio</vt:lpstr>
      <vt:lpstr>STOCKHOLDERS' DEFICIT - Allocat</vt:lpstr>
      <vt:lpstr>STOCKHOLDERS' DEFICIT - Calcula</vt:lpstr>
      <vt:lpstr>STOCKHOLDERS' DEFICIT - Calcu31</vt:lpstr>
      <vt:lpstr>STOCKHOLDERS' DEFICIT - Activit</vt:lpstr>
      <vt:lpstr>DISCONTINUED OPERATIONS - Addit</vt:lpstr>
      <vt:lpstr>DISCONTINUED OPERATIONS - Opera</vt:lpstr>
      <vt:lpstr>RESTRUCTURING, INTEGRATION, A35</vt:lpstr>
      <vt:lpstr>DEBT - Summary of Long-term Deb</vt:lpstr>
      <vt:lpstr>DEBT - Additional Information (</vt:lpstr>
      <vt:lpstr>DEBT - Carrying and Estimated F</vt:lpstr>
      <vt:lpstr>COMMITMENTS AND CONTINGENCIES (</vt:lpstr>
      <vt:lpstr>CONCENTRATION OF RISK (Details)</vt:lpstr>
      <vt:lpstr>INCOME TAXES - Schedule of Fede</vt:lpstr>
      <vt:lpstr>INCOME TAXES - Reconciliation o</vt:lpstr>
      <vt:lpstr>STOCK-BASED COMPENSATION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1:45:50Z</dcterms:created>
  <dcterms:modified xmlns:dcterms="http://purl.org/dc/terms/" xmlns:xsi="http://www.w3.org/2001/XMLSchema-instance" xsi:type="dcterms:W3CDTF">2016-05-06T11:45:50Z</dcterms:modified>
  <dc:title xmlns:dc="http://purl.org/dc/elements/1.1/">Untitled</dc:title>
  <dc:description xmlns:dc="http://purl.org/dc/elements/1.1/"/>
  <dc:subject xmlns:dc="http://purl.org/dc/elements/1.1/"/>
  <cp:keywords/>
  <cp:category/>
</cp:coreProperties>
</file>